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MMITMENTS AND CONTINGENCIES" sheetId="13" state="visible" r:id="rId13"/>
    <sheet xmlns:r="http://schemas.openxmlformats.org/officeDocument/2006/relationships" name="SHARE BASED COMPENSATION" sheetId="14" state="visible" r:id="rId14"/>
    <sheet xmlns:r="http://schemas.openxmlformats.org/officeDocument/2006/relationships" name="WEIGHTED AVERAGE COMMON SHAR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REVENUE RECOGNITION (Tables)" sheetId="19" state="visible" r:id="rId19"/>
    <sheet xmlns:r="http://schemas.openxmlformats.org/officeDocument/2006/relationships" name="DEBT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COMMITMENTS AND CONTINGENCIES (" sheetId="23" state="visible" r:id="rId23"/>
    <sheet xmlns:r="http://schemas.openxmlformats.org/officeDocument/2006/relationships" name="SHARE BASED COMPENSATION (Table" sheetId="24" state="visible" r:id="rId24"/>
    <sheet xmlns:r="http://schemas.openxmlformats.org/officeDocument/2006/relationships" name="BASIS OF PRESENTATION AND SUM_4" sheetId="25" state="visible" r:id="rId25"/>
    <sheet xmlns:r="http://schemas.openxmlformats.org/officeDocument/2006/relationships" name="REVENUE RECOGNITION (Details)" sheetId="26" state="visible" r:id="rId26"/>
    <sheet xmlns:r="http://schemas.openxmlformats.org/officeDocument/2006/relationships" name="DEBT - Credit Facilities and Te" sheetId="27" state="visible" r:id="rId27"/>
    <sheet xmlns:r="http://schemas.openxmlformats.org/officeDocument/2006/relationships" name="DEBT - Aggregate maturities (De" sheetId="28" state="visible" r:id="rId28"/>
    <sheet xmlns:r="http://schemas.openxmlformats.org/officeDocument/2006/relationships" name="PROPERTY AND EQUIPMENT (Details" sheetId="29" state="visible" r:id="rId29"/>
    <sheet xmlns:r="http://schemas.openxmlformats.org/officeDocument/2006/relationships" name="INTANGIBLE ASSETS (Details)"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SHARE BASED COMPENSATION (Detai" sheetId="34" state="visible" r:id="rId34"/>
    <sheet xmlns:r="http://schemas.openxmlformats.org/officeDocument/2006/relationships" name="WEIGHTED AVERAGE COMMON SHARES "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27, 2020</t>
        </is>
      </c>
      <c r="C2" s="2" t="inlineStr">
        <is>
          <t>Aug. 10, 2020</t>
        </is>
      </c>
    </row>
    <row r="3">
      <c r="A3" s="3" t="inlineStr">
        <is>
          <t>Document and Entity Information</t>
        </is>
      </c>
    </row>
    <row r="4">
      <c r="A4" s="4" t="inlineStr">
        <is>
          <t>Entity Registrant Name</t>
        </is>
      </c>
      <c r="B4" s="4" t="inlineStr">
        <is>
          <t>Summer Infant, Inc.</t>
        </is>
      </c>
    </row>
    <row r="5">
      <c r="A5" s="4" t="inlineStr">
        <is>
          <t>Document Type</t>
        </is>
      </c>
      <c r="B5" s="4" t="inlineStr">
        <is>
          <t>10-Q</t>
        </is>
      </c>
    </row>
    <row r="6">
      <c r="A6" s="4" t="inlineStr">
        <is>
          <t>Document Period End Date</t>
        </is>
      </c>
      <c r="B6" s="4" t="inlineStr">
        <is>
          <t>Jun. 27,
		2020</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2114103</v>
      </c>
    </row>
    <row r="14">
      <c r="A14" s="4" t="inlineStr">
        <is>
          <t>Entity Central Index Key</t>
        </is>
      </c>
      <c r="B14" s="4" t="inlineStr">
        <is>
          <t>0001314772</t>
        </is>
      </c>
    </row>
    <row r="15">
      <c r="A15" s="4" t="inlineStr">
        <is>
          <t>Current Fiscal Year End Date</t>
        </is>
      </c>
      <c r="B15" s="4" t="inlineStr">
        <is>
          <t>--01-02</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27, 2020</t>
        </is>
      </c>
    </row>
    <row r="3">
      <c r="A3" s="3" t="inlineStr">
        <is>
          <t>DEBT</t>
        </is>
      </c>
    </row>
    <row r="4">
      <c r="A4" s="4" t="inlineStr">
        <is>
          <t>DEBT</t>
        </is>
      </c>
      <c r="B4" s="4" t="inlineStr">
        <is>
          <t>3. DEBT
Credit Facilities
Bank of America Credit Facility. On June 28, 2018, the Company and Summer Infant (USA), Inc., as borrowers, entered into a Second Amended and Restated Loan and Security Agreement with Bank of America, N.A., as agent, the financial institutions party to the agreement from time to time as lenders, and certain subsidiaries of the Company as guarantors, as amended through August 2020 (as amended, the “Restated BofA Agreement”). The Restated BofA Agreement replaced the Company’s prior credit facility with Bank of America, and provides for an asset-based revolving credit facility with a letter of credit sub-line facility. As of June 27, 2020, total revolver commitments under the credit facility were $48,000. The total borrowing capacity is based on a borrowing base, which is defined as 85% of eligible receivables plus the lesser of (i) 70% of the value of eligible inventory or (ii) 85% of the net orderly liquidation value of eligible inventory, less applicable reserves. The scheduled maturity date of loans under the Restated BofA Agreement is June 28, 2023 (subject to customary early termination provisions). As a result of the amendments made to the Restated BofA Agreement in the first and second quarters of 2020, (i) the definition of Financial Covenant Trigger Amount was modified, (ii) the lenders' aggregate revolver commitments were reduced to $48,000, (iii) the definition of EBITDA was amended to exclude certain fees and expenses, (iv) the Company is required to meet certain minimum net sales amounts for each period of three consecutive fiscal months through the three-month period ending December 31, 2020, (v) the Company is required to meet a certain minimum EBITDA (as defined in the Restated BofA Agreement) as of the end of each fiscal month, calculated on a trailing 12-month basis, (vi) the applicable margin and applicable unused line fee rate were increased, (vii) a LIBOR floor of 0.75% was added, and (viii) certain reporting requirements were modified.
All obligations under the Restated BofA Agreement are secured by substantially all the assets of the Company, including a first priority lien on accounts receivable and inventory and a junior lien on certain assets subject to the Term Loan lender’s first priority lien described below. Summer Infant Canada Limited and Summer Infant Europe Limited, subsidiaries of the Company, are guarantors under the Restated BofA Agreement. Proceeds from the loans were used to satisfy existing debt, pay fees and transaction expenses associated with the closing of the Restated BofA Agreement and may be used to pay obligations under the Restated BofA Agreement, and for lawful corporate purposes, including working capital.
Loans under the Restated BofA Agreement bear interest, at the Company’s option, at a base rate or at LIBOR, plus applicable margins based on average quarterly availability under the Restated BofA Agreement. Interest payments are due monthly, payable in arrears. The Company is also required to pay an annual non-use fee on unused amounts, as well as other customary fees as are set forth in the Restated BofA Agreement. The Restated BofA Agreement contains customary affirmative and negative covenants. Among other restrictions, the Company is restricted in its ability to incur additional debt, make acquisitions or investments, dispose of assets, or make distributions unless in each case certain conditions are satisfied. The Company is also required to meet certain financial covenants through the end of fiscal 2020, specifically (a) a minimum net sales amount for each period of three consecutive fiscal months, measured at the end of each month, and (b) a trailing, 12-month minimum adjusted EBITDA amount (as defined in the Restated BofA Agreement), measured at the end of each fiscal month. In addition, if availability falls below agreed minimum amounts, a springing covenant would be in effect requiring the Company to maintain a fixed charge coverage ratio at the end of each fiscal month of at least 1.0 to 1.0 for the twelve-month period then ended.
The Restated BofA Agreement also contains customary events of default, including a cross default with the Term Loan Agreement or the occurrence of a change of control. In the event of a default, the lenders may declare all of the obligations of the Company and its subsidiaries under the Restated BofA Agreement immediately due and payable. For events of default relating to insolvency and receivership, all outstanding obligations automatically become due and payable without any action on the part of the lenders.
As of June 27, 2020, under the Restated BofA Agreement, the rate on base-rate loans was 5.75% and the rate on LIBOR-rate loans was 4.25%. The amount outstanding on the Restated BofA Agreement at June 27, 2020, was $18,752 and borrowing availability was $7,493.
The amendments executed in the six months ended June 27, 2020 were evaluated to determine the proper accounting treatment for the transactions. Accordingly, debt extinguishment accounting was used to account for the reduction in the total revolver commitments under the credit facility, resulting in the write off of $266 in remaining unamortized deferred financing costs during the three months ended March 28, 2020.
On July 14, 2020, the Company entered into a letter agreement with Bank of America, N.A. as agent and lender and Pathlight Capital LLC, as agent for the Term Loan Lender that increased the maximum percentage of accounts owing from the Amazon Companies that may be included as eligible accounts under the Restated BofA Agreement for 120 days. In addition, on August 10, 2020, the Company entered into Amendment No. 6 to the Restated BofA Agreement with respect to the PPP Loan. See Note 9 for information regarding the letter agreement and Amendment No. 6.
Term Loan Agreement. On June 28, 2018, the Company and Summer Infant (USA), Inc., as borrowers, entered into a Term Loan and Security Agreement with Pathlight Capital LLC, as agent, each lender from time to time a party thereto, and certain subsidiaries of the Company as guarantors, as amended of IP Advance Rate Reduction was modified , (ii) t he definition of Term Loan Borrowing Base was modified to deduct a specified equipment reserve amount from the calculation of the borrowing base, (iii) the definitions of Financial Covenant Trigger Amount and EBITDA were amended consistent with the Restated BofA Agreement, (iv) consistent with the Restated BofA Agreement, the Company is required to meet certain minimum net sales amounts for each period of three consecutive fiscal months through the three-month period ending December 31, 2020 and certain minimum EBITDA as of the end of each fiscal month, calculated on a trailing 12-month period, (v) principal payments on the term loan were suspended for 2020, such payments to resume in March 2021, (vi) a LIBOR floor of 0.75% was added, and (vii) certain reporting requirements were modified. In addition, as described below, beginning March 10, 2020, the Term Loan began to bear additional interest, to be paid in kind ("PIK interest") at an annual rate of 4.0%.
The principal of the Term Loan is being repaid, on a quarterly basis, in installments of $219, with the first installment having been paid on December 1, 2018, until paid in full on termination. In connection with the March 2020 amendment, principal payments on the Term Loan were suspended for 2020, to resume in March 2021. The Term Loan bears interest at an annual rate equal to LIBOR, plus 9.0%. Cash interest payments are due monthly, in arrears. In addition, the Term Loan began to accrue PIK (payment in kind) interest at an annual rate of 4.0% in March 2020, which interest will become payable upon the earlier to occur of (i) the repayment of the Term Loan in full, (ii) a sale or merger of the Company, (iii) the occurrence of default or event of default under the Term Loan Agreement, or (iv) the Company achieving adjusted EBITDA of $12 million (calculated on a trailing, 12-month basis). If, and only if, the PIK interest becomes due and payable as a result of the Company achieving the adjusted EBITDA event noted in clause (iv), then the Company will pay all PIK interest then due and thereafter, PIK interest will continue to accrue and be paid on each subsequent anniversary of such event. Obligations under the Term Loan Agreement are also subject to a prepayment penalty if the Term Loan is repaid prior to the third anniversary of the closing of the Term Loan.
The Term Loan Agreement contains customary affirmative and negative covenants that are substantially the same as the Restated BofA Agreement. Consistent with the Restated BofA Agreement, the Company is also required to meet certain financial covenants through the end of fiscal 2020, specifically (a) a minimum net sales amount for each period of three consecutive fiscal months, measured at the end of each month, and (b) a trailing, 12-month minimum adjusted EBITDA amount (as defined in the Restated BofA Agreement), measured at the end of each fiscal month. In addition, consistent with the Restated BofA Agreement, if availability falls below a specified amount as described above, then the Company must maintain a fixed charge coverage ratio at the end of each fiscal month of at least 1.0 to 1.0 for the twelve-month period then ended. The Term Loan Agreement also contains events of default, including a cross default with the Restated BofA Agreement or the occurrence of a change of control. In the event of a default, the lenders may declare all of the obligations of the Company and its subsidiaries under the Term Loan Agreement immediately due and payable. For events of default relating to insolvency and receivership, all outstanding obligations automatically become due and payable without any action on the part of the lenders.
As of June 27, 2020, the interest rate on the Term Loan was 9.75% of cash interest and 4.0% of PIK interest. The amount outstanding on the Term Loan at June 27, 2020 was $16,406 and $201 of accrued PIK interest.
On August 10, 2020, the Company entered into Amendment No. 5 to the Term Loan Agreement with respect to the PPP Loan. See Note 9 for information regarding Amendment No. 5.
Aggregate maturities of bank debt related to the Restated BofA Agreement and the Term Loan Agreement:
Fiscal Year ending:
2020
—
2021
875
2022
875
2023 and thereafter
$
33,408
Total
$
35,158
Unamortized debt issuance costs were $2,340 at June 27, 2020 and $2,398 at December 28, 2019, and are presented as a direct deduction of long-term debt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27, 2020</t>
        </is>
      </c>
    </row>
    <row r="3">
      <c r="A3" s="3" t="inlineStr">
        <is>
          <t>PROPERTY AND EQUIPMENT</t>
        </is>
      </c>
    </row>
    <row r="4">
      <c r="A4" s="4" t="inlineStr">
        <is>
          <t>PROPERTY AND EQUIPMENT</t>
        </is>
      </c>
      <c r="B4" s="4" t="inlineStr">
        <is>
          <t>4. PROPERTY AND EQUIPMENT
Property and equipment, at cost, consisted of the following:
For the
fiscal year ended
June 27,
December 28,
Depreciation/
2020
2019
Amortization Period
Computer-related
4,531
$
4,511
5 years
Tools, dies, prototypes, and molds
28,093
27,457
1 - 5 years
Building
0
4,156
30 years
Other
7,636
7,474
1 - 15 years
40,260
43,598
Less: accumulated depreciation
34,576
34,810
Property and equipment, net
$
5,684
$
8,788
Property and equipment included amounts acquired under capital leases of approximately $589 and $589 at June 27, 2020 and June 29, 2019, respectively, with related accumulated depreciation of approximately $164 and $73, respectively. Total depreciation expense was $1,536 and $1,520 for the six months ended June 27, 2020 and June 29, 2019, respectively.
See Note 6 on the derecognition of the building asset in May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27, 2020</t>
        </is>
      </c>
    </row>
    <row r="3">
      <c r="A3" s="3" t="inlineStr">
        <is>
          <t>INTANGIBLE ASSETS</t>
        </is>
      </c>
    </row>
    <row r="4">
      <c r="A4" s="4" t="inlineStr">
        <is>
          <t>INTANGIBLE ASSETS</t>
        </is>
      </c>
      <c r="B4" s="4" t="inlineStr">
        <is>
          <t>5. INTANGIBLE ASSETS
Intangible assets consisted of the following:
June 27, 2020
December 28, 2019
Brand names
$
11,819
$
11,819
Patents and licenses
4,163
4,101
Customer relationships
6,946
6,946
Other intangibles
1,882
1,882
24,810
24,748
Less: Accumulated amortization
(12,096)
(11,852)
Intangible assets, net
$
12,714
$
12,896
The amortization period for the majority of the intangible assets ranges from 5 to 20 years for those assets that have an estimated life; certain of the assets have indefinite lives (brand names). Total of intangibles not subject to amortization amounted to $8,400 as of June 29, 2019 and June 27,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t>
        </is>
      </c>
    </row>
    <row r="4">
      <c r="A4" s="4" t="inlineStr">
        <is>
          <t>COMMITMENTS AND CONTINGENCIES</t>
        </is>
      </c>
      <c r="B4" s="4" t="inlineStr">
        <is>
          <t>6. COMMITMENTS AND CONTINGENCIES
Leases
The Company leases office space and distribution centers primarily related to its United States, Canada, United Kingdom, and Hong Kong operations. In connection with these leases, there were no cash incentives from the landlord to be used for the construction of leasehold improvements within the facility.
In May 2020, the Company entered into a lease agreement amendment related to our headquarters in Woonsocket, Rhode Island. The agreement decreased the leased premises square footage and extended the current term, which was set to end in March 2021 prior to the amendment to June 2025. It additionally granted two 5-year term extension options. The Company was accounting for the lease in Woonsocket as a sale-leaseback with the building on the balance sheet as property and equipment, net and a corresponding financing obligation in long-term liabilities. Upon the execution of the lease amendment, the Company re-assessed the classification of the lease and determined it to be an operating lease, as the criteria for a sale had been met. As part of this re-classification, the Company derecognized the financing obligation of $2,390 from long-term liabilities and the amount related to the property and equipment, net of $2,357 from the balance sheet and recorded a ROU asset and lease liability of $1,457 respectively. The Company did not include either of the term extension options in the calculation of the ROU asset and lease liability.
In April 2020, the company entered into a twelve month sublease agreement for a portion of the distribution warehouse located in Riverside, California. Fixed sublease payments received are recognized on a straight-line basis over the sublease term in general and administrative expenses.
The Company identified and assessed the following significant assumptions in recognizing the right-of-use asset and corresponding liabilities:
·
Expected lease term – The expected lease term includes both contractual lease periods and, when applicable, cancelable option periods when it is reasonably certain that the Company would exercise such options. These leases have remaining lease terms between 1.25 and 5.00 years. The Woonsocket lease has two 5-year extension options and the Canada lease has one 5-year extension option that have not been included in the lease term.
·
Incremental borrowing rate – The Company’s lease agreements do not provide an implicit rate. As the Company does not have any external borrowings for comparable terms of its leases, the Company estimated the incremental borrowing rate based on secured borrowings available to the Company for the next 5 years. This is the rate the Company would have to pay if borrowing on a collateralized basis over a similar term in an amount equal to the lease payments in a similar economic environment.
·
Lease and non - lease components – In certain cases the Company is required to pay for certain additional charges for operating costs, including insurance, maintenance, taxes, and other costs incurred, which are billed based on both usage and as a percentage of the Company’s share of total square footage. The Company determined that these costs are non-lease components and they are not included in the calculation of the lease liabilities because they are variable. Payments for these variable, non-lease components are considered variable lease costs and are recognized in the period in which the costs are incurred.
The components of the Company’s lease expense for the six months ended June 27, 2020 and June 29, 2019 were as follows:
Six Months Ended
Six Months Ended
June 27, 2020
June 29, 2019
Operating lease cost
$
1,297
$
1,247
Variable lease cost
$
523
$
644
Less: sublease income
(250)
—
Total lease expense
$
1,570
$
1,891
Weighted-average remaining lease term
2.5
years
Weighted-average discount rate:
%
Cash paid for amounts included in the measurement of the Company’s lease liabilities were $1,405 and $1,298 for the six months ended June 27, 2020 and June 29, 2019 respectively.
As of June 27, 2020, the present value of maturities of the Company’s operating lease liabilities were as follows:
Fiscal Year Ending:
2020
1,497
2021
2,448
2022
618
2023
465
2024
325
Thereafter
164
Less imputed interest
(352)
Total
$
5,165
The future fixed sublease receipts under non-cancelable operating lease agreements as of June 27, 2020 are as follows:
Fiscal Year Ending:
2020
500
2021
250
Thereafter
—
Total
$
750
Litigation
The Company is a party to various routine claims, litigation and administrative complaints incidental to its business, including claims involving product liability, employee matters and other general liability claims, most of which are covered by insurance. We are not aware of any such proceedings or claims that we believe will have, individually or in the aggregate, a material adverse effect on our business, results of operations or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27, 2020</t>
        </is>
      </c>
    </row>
    <row r="3">
      <c r="A3" s="3" t="inlineStr">
        <is>
          <t>SHARE BASED COMPENSATION</t>
        </is>
      </c>
    </row>
    <row r="4">
      <c r="A4" s="4" t="inlineStr">
        <is>
          <t>SHARE BASED COMPENSATION</t>
        </is>
      </c>
      <c r="B4" s="4" t="inlineStr">
        <is>
          <t>7. SHARE BASED COMPENSATION
The Company is currently authorized to issue up to 188,889 shares for equity awards under the Company’s 2012 Incentive Compensation Plan (as amended, “2012 Plan”). Periodically, the Company may also grant equity awards outside of its 2012 Plan as inducement grants for new hires.
Under the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Share-based compensation expense for the six months ended June 27, 2020 and June 29, 2019 was $31 and $152, respectively. Share based compensation expense is included in general and administrative expenses.
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urities and Exchange Commission. Forfeitures are estimated at the time of grant and revised, if necessary, in subsequent periods if actual forfeitures differ from those estimates. Share-based compensation expense recognized in the condensed consolidated financial statements is based on awards that are ultimately expected to vest.
As of June 27, 2020, there were 71,562 stock options outstanding and 20,543 unvested restricted shares outstanding.
During the six months ended June 27, 2020, the Company granted 21,433 stock options and 9,550 shares of restricted stock, respectively. The following table summarizes the weighted average assumptions used for stock options granted during the six months ended June 27, 2020 and June 29, 2019.
For the Six
For the Six
Months Ended
Months Ended
June 27, 2020
June 29, 2019
Expected life (in years)
Risk-free interest rate
1.74
%
2.34
%
Volatility
%
64.2
%
Dividend yield
%
%
Forfeiture rate
%
24.2
%
As of June 27, 2020, there were 67,557 shares available to grant under the 2012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Jun. 27, 2020</t>
        </is>
      </c>
    </row>
    <row r="3">
      <c r="A3" s="3" t="inlineStr">
        <is>
          <t>WEIGHTED AVERAGE COMMON SHARES</t>
        </is>
      </c>
    </row>
    <row r="4">
      <c r="A4" s="4" t="inlineStr">
        <is>
          <t>WEIGHTED AVERAGE COMMON SHARES</t>
        </is>
      </c>
      <c r="B4" s="4" t="inlineStr">
        <is>
          <t>8. WEIGHTED AVERAGE COMMON SHARES
Basic and diluted earnings or loss per share (“EPS”) is based upon the weighted average number of common shares outstanding during the period. Diluted weighted average number of common shares outstanding also included common stock equivalents such as stock options and restricted shares. The Company does not include the anti-dilutive effect of common stock equivalents in the calculation of dilutive common shares outstanding. The computation of diluted common shares for the three and six months ended June 27, 2020 excluded 71,562 stock options and excluded 20,433 and 20,465 shares of restricted stock outstanding, respectively. The computation of diluted common shares for the three and six months ended June 29, 2019 excluded 134,852 stock options and 32,475 shares of restricted stock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27, 2020</t>
        </is>
      </c>
    </row>
    <row r="3">
      <c r="A3" s="3" t="inlineStr">
        <is>
          <t>SUBSEQUENT EVENTS</t>
        </is>
      </c>
    </row>
    <row r="4">
      <c r="A4" s="4" t="inlineStr">
        <is>
          <t>SUBSEQUENT EVENTS</t>
        </is>
      </c>
      <c r="B4" s="4" t="inlineStr">
        <is>
          <t>9. SUBSEQUENT EVENTS
The Company has evaluated subsequent events through the filing date of this Quarterly Report on Form 10-Q and determined that no subsequent events occurred that would require recognition in the condensed consolidated financial statements or disclosure in the notes thereto except as follows.
On July 14, 2020, the Company and Summer Infant (USA), Inc., as borrowers, and certain subsidiaries of the Company as guarantors, entered into a letter agreement with Bank of America, N.A. as agent (“Agent”) and lender, and Pathlight Capital LLC, as agent for the Term Loan Lender, with respect to the Restated BofA Agreement. Pursuant to the letter agreement, the maximum percentage of accounts owing from the Amazon Companies that may be included as “eligible accounts” under the Restated BofA Agreement shall be increased, provided that (i) such percentage shall be automatically reduced to the original percentage on November 16, 2020, and (ii) if at any time the corporate credit rating of Amazon.com, Inc. falls below a certain rating, as defined, the Agent shall have the right, in its sole discretion, to decrease the maximum percentage of such accounts owing from the Amazon Companies to an amount specified by the Agent.
Paycheck Protection Program. On August 3, 2020, we received loan proceeds of $1,955 (the “PPP Loan”) pursuant to the Paycheck Protection Program (“PPP”) administered by the U.S. Small Business Administration under the CARES Act. The PPP Loan, which was in the form of a promissory note (the “PPP Note”), between the Company and Bank of America, N.A., as the lender, matures on July 27, 2025 and bears interest at a fixed rate of 1% per annum, payable monthly commencing six months from the date of the PPP Loan. The Company may voluntarily prepay the borrowings in full with no associated penalty or premium. Under the terms of the PPP, the principal may be forgiven if the PPP Loan proceeds are used for qualifying expenses, including payroll costs, rent and utility costs. No assurance can be provided that the Company will obtain forgiveness of the PPP Loan in whole or in part. In addition, details of the PPP continue to evolve regarding which companies are qualified to receive loans pursuant to the PPP and on what terms, and the Company may be required to repay some or all of the Loan due to these changes or different interpretations of the PPP requirements.
The PPP Note contains customary representations, warranties, and covenants for this type of transaction, including customary events of default relating to, among other things, payment defaults and breaches of representations and warranties or other provisions of the PPP Note. The occurrence of an event of default may result in, among other things, the Company becoming obligated to repay all amounts outstanding under the PPP Note.
On August 10, 2020, the Company and Summer Infant (USA), Inc., as borrowers entered into (i) Amendment No. 6 to Second Amended and Restated Loan and Security Agreement among the Company and Summer Infant (USA) Inc., as borrowers, the guarantors from time to time party thereto, the financial institutions from time to time party thereto as lenders, and Bank of America, N.A., as agent for the lenders (the “BofA Amendment”), and (ii) Amendment No. 5 to Term Loan and Security Agreement among the Company and Summer Infant (USA) Inc., as borrowers, the guarantors from time to time party thereto, the financial institutions from time to time party thereto as lenders, and Pathlight Capital LLC, as agent for the lenders (the “Term Loan Amendment”). The BofA Amendment amended the terms of the Restated BofA Agreement with respect to the PPP Loan, including to add the PPP Loan as “Permitted Debt,” and to exclude the interest expense or principal payments on the PPP Loan from “Fixed Charges” (unless such PPP Loan amount is not subsequently forgiven). Similarly, the Term Loan Amendment amended the terms of the Term Loan Agreement to modify certain provisions to take into account the PPP Loan in substantially the same form as the BofA Amend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27, 2020</t>
        </is>
      </c>
    </row>
    <row r="3">
      <c r="A3" s="3" t="inlineStr">
        <is>
          <t>BASIS OF PRESENTATION AND SUMMARY OF SIGNIFICANT ACCOUNTING POLICIES</t>
        </is>
      </c>
    </row>
    <row r="4">
      <c r="A4" s="4" t="inlineStr">
        <is>
          <t>Reclassification</t>
        </is>
      </c>
      <c r="B4" s="4" t="inlineStr">
        <is>
          <t>Reclassification
Previously reported amounts have been revised in the accompanying condensed consolidated statement of cash flows to properly state certain right to use assets and lease liabilities. These revisions had no impact on the company’s net cash provided by or used in operating activites.</t>
        </is>
      </c>
    </row>
    <row r="5">
      <c r="A5" s="4" t="inlineStr">
        <is>
          <t>Revenue Recognition</t>
        </is>
      </c>
      <c r="B5" s="4" t="inlineStr">
        <is>
          <t>Revenue Recognition
The Company recognizes revenue to depict the transfer of promised goods to customers in an amount that reflects what it expects to receive in exchange for the goods.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t>
        </is>
      </c>
    </row>
    <row r="6">
      <c r="A6" s="4" t="inlineStr">
        <is>
          <t>Use of Estimates</t>
        </is>
      </c>
      <c r="B6" s="4" t="inlineStr">
        <is>
          <t>Use of Estimates
The preparation of financial statements in accordance with GAAP requires management to make estimates and assumptions that affect certain reported amounts of revenues, expenses, assets, liabilities and related disclosures. These estimates are based on management’s best knowledge as of the date the financial statements are published of current events and actions the Company may undertake in the future. Accordingly, actual results could differ from those estimates.</t>
        </is>
      </c>
    </row>
    <row r="7">
      <c r="A7" s="4" t="inlineStr">
        <is>
          <t>Trade Receivables</t>
        </is>
      </c>
      <c r="B7" s="4" t="inlineStr">
        <is>
          <t>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Six months ended
June 27, 2020
June 29, 2019
Allowance for doubtful accounts, beginning of period
$
542
$
304
Charges to costs and expenses, net
20
34
Account write-offs
—
—
Allowance for doubtful accounts, end of period
$
562
$
338</t>
        </is>
      </c>
    </row>
    <row r="8">
      <c r="A8" s="4" t="inlineStr">
        <is>
          <t>Inventory Valuation</t>
        </is>
      </c>
      <c r="B8" s="4" t="inlineStr">
        <is>
          <t>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t>
        </is>
      </c>
    </row>
    <row r="9">
      <c r="A9" s="4" t="inlineStr">
        <is>
          <t>Leases</t>
        </is>
      </c>
      <c r="B9" s="4" t="inlineStr">
        <is>
          <t>Leases
The Company determines if an arrangement is a lease at inception. Operating leases are included in operating lease right-of-use (“ROU”) assets and operating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s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OU asset being recorded on the balance sheet. Lease expense for lease payments is recognized on a straight-line basis over the lease term.</t>
        </is>
      </c>
    </row>
    <row r="10">
      <c r="A10" s="4" t="inlineStr">
        <is>
          <t>Income Taxes</t>
        </is>
      </c>
      <c r="B10" s="4" t="inlineStr">
        <is>
          <t>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net deferred tax assets and liabilities are presented as noncurrent.
The Company utilized the discrete method of accounting for income taxes in the U.S. for the three and six months ended June 27, 2020 and for the three and six months ended June 29, 2019 as it believes the discrete method results in a more accurate representation of the income tax provision for the periods.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On March 27, 2020, the U.S. CARES Act was enacted, which provided a substantial tax-and-spending package intended to provide additional economic stimulus to address the impact of the COVID-19 pandemic. The U.S.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As a result of the U.S. CARES Act tax law changes, we recognized a $262 tax benefit related to the increase in interest deduction occurring during the fiscal year ended December 28, 2019 which was fully reserved for. The impact of the CARES Act in prospective periods may differ from our estimate as of June 27, 2020 due to changes in interpretations and assumptions, guidance that may be issued and actions the Company may take in response to the CARES Act. The CARES Act is highly detailed, and the Company will continue to assess the impact that various provisions will have on its business.</t>
        </is>
      </c>
    </row>
    <row r="11">
      <c r="A11" s="4" t="inlineStr">
        <is>
          <t>Net Loss Per Share</t>
        </is>
      </c>
      <c r="B11" s="4" t="inlineStr">
        <is>
          <t>Net Loss/Income Per Share
Basic income or loss per share for the Company is computed by dividing net income or loss by the weighted-average number of shares of common stock outstanding during the period. Diluted income or loss per share includes the dilutive impact of outstanding stock options and unvested restricted shares.</t>
        </is>
      </c>
    </row>
    <row r="12">
      <c r="A12" s="4" t="inlineStr">
        <is>
          <t>Translation of Foreign Currencies</t>
        </is>
      </c>
      <c r="B12" s="4" t="inlineStr">
        <is>
          <t>Translation of Foreign Currencies
Assets and liabilities of the Company’s foreign subsidiaries whose functional currency is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Assets and liabilities of the Company’s foreign subsidiaries whose functional currency is the U.S. dollar are remeasured into U.S. dollars at the their historical rates or the exchange rate in effect at the end of the quarter and the income and expense accounts of these affiliates have been remeasured at average rates prevailing during each respective quarter. Resulting remeasurement adjustments are made to the condensed consolidated statement of operations. Foreign exchange transaction gains and losses are included in the accompanying interim condensed consolidated statement of operations.</t>
        </is>
      </c>
    </row>
    <row r="13">
      <c r="A13" s="4" t="inlineStr">
        <is>
          <t>2020 Plan and COVID-19 Pandemic</t>
        </is>
      </c>
      <c r="B13" s="4" t="inlineStr">
        <is>
          <t>2020 Plan and COVID-19 Pandemic
In March 2020, the COVID-19 outbreak was declared a global pandemic and became widespread in the U.S. While our products are considered “essential” and our distribution center located in California continues to operate, some of our customers have been impacted and, to the extent they operated retail stores, have been required to close their stores and curtail operations. We began to see an impact on orders at the end of March and may continue to see lower demand in the near term as governmental restrictions on businesses remain in place. Due to the uncertainty with respect to when governmental restrictions may be lifted and the widespread nature of the pandemic, we cannot currently predict how it will impact our business in the long term. The Company is not currently aware of any events or circumstances arising from the COVID-19 pandemic that would require us to update any estimates, judgments or materially revise the carrying value of our assets or liabilities. The Company’s estimates may change, however, as events evolve and additional information is obtained, and any such changes will be recognized in the condensed consolidated financial statements.
Beginning in the first quarter of 2020, the Company implemented various restructuring initiatives to streamline operations and support its liquidity needs, including headcount reductions, reductions in facility space, and other cost reductions, as well as working with its lenders to amend its credit facility and term loan agreement to undertake these restructuring initiatives and to provide availability. In addition, the Company has begun taking actions to mitigate the impact of the expiration in August 2020 of tariff exclusions previously granted with respect to certain of its products, including seeking price increases from its customers and alternative manufacturing sources. In light of the ongoing uncertainty surrounding the COVID-19 pandemic in the U.S. and other countries and unpredictable economic consequences in the coming months, the Company applied for and in August 2020, received a loan through the Paycheck Protection Program of the U.S. CARES Act in the amount of $1,955, which may be used to fund certain qualified expenses, including payroll costs, rent and utility costs. The Company believes that its existing plan will generate sufficient cash which, along with its existing cash and availability under its facilities, will enable it to fund operations through at least the next 12 months. To the extent the Company experiences unexpected impacts from the COVID-19 pandemic or is unable to meet its current financial forecast, the Company would take further action to reduce costs, mitigate risks to its supply chain and, if necessary, seek to raise additional funds through debt or equity financings, restructure our existing debt, engage in strategic collaborations, and/or a strategic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27, 2020</t>
        </is>
      </c>
    </row>
    <row r="3">
      <c r="A3" s="3" t="inlineStr">
        <is>
          <t>BASIS OF PRESENTATION AND SUMMARY OF SIGNIFICANT ACCOUNTING POLICIES</t>
        </is>
      </c>
    </row>
    <row r="4">
      <c r="A4" s="4" t="inlineStr">
        <is>
          <t>Summary of changes in the allowance for doubtful accounts</t>
        </is>
      </c>
      <c r="B4" s="4" t="inlineStr">
        <is>
          <t>Changes in the allowance for doubtful accounts are as follows:
For the
Six months ended
June 27, 2020
June 29, 2019
Allowance for doubtful accounts, beginning of period
$
542
$
304
Charges to costs and expenses, net
20
34
Account write-offs
—
—
Allowance for doubtful accounts, end of period
$
562
$
3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6 Months Ended</t>
        </is>
      </c>
    </row>
    <row r="2">
      <c r="B2" s="2" t="inlineStr">
        <is>
          <t>Jun. 27, 2020</t>
        </is>
      </c>
    </row>
    <row r="3">
      <c r="A3" s="3" t="inlineStr">
        <is>
          <t>REVENUE RECOGNITION</t>
        </is>
      </c>
    </row>
    <row r="4">
      <c r="A4" s="4" t="inlineStr">
        <is>
          <t>Schedule of net sales by geographical area</t>
        </is>
      </c>
      <c r="B4" s="4" t="inlineStr">
        <is>
          <t>For the three
For the three
months ended
months ended
June 27, 2020
June 29, 2019
United States
$
35,800
$
39,064
All Other
2,414
7,361
Net Sales
$
38,214
$
46,425
For the six
For the nine
months ended
months ended
June 27, 2020
June 29, 2019
United States
$
71,578
$
75,300
All Other
6,974
13,663
Net Sales
$
78,552
$
88,963
All Other consists of Canada, Europe, South America, Mexico, Asia, and the Middle Ea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7, 2020</t>
        </is>
      </c>
      <c r="C1" s="2" t="inlineStr">
        <is>
          <t>Dec. 28, 2019</t>
        </is>
      </c>
    </row>
    <row r="2">
      <c r="A2" s="3" t="inlineStr">
        <is>
          <t>CURRENT ASSETS</t>
        </is>
      </c>
    </row>
    <row r="3">
      <c r="A3" s="4" t="inlineStr">
        <is>
          <t>Cash and cash equivalents</t>
        </is>
      </c>
      <c r="B3" s="6" t="n">
        <v>848</v>
      </c>
      <c r="C3" s="6" t="n">
        <v>395</v>
      </c>
    </row>
    <row r="4">
      <c r="A4" s="4" t="inlineStr">
        <is>
          <t>Trade receivables, net of allowance for doubtful accounts of $542 and $304 at December 28, 2019 and December 29, 2018, respectively</t>
        </is>
      </c>
      <c r="B4" s="5" t="n">
        <v>28040</v>
      </c>
      <c r="C4" s="5" t="n">
        <v>32787</v>
      </c>
    </row>
    <row r="5">
      <c r="A5" s="4" t="inlineStr">
        <is>
          <t>Inventory, net</t>
        </is>
      </c>
      <c r="B5" s="5" t="n">
        <v>18833</v>
      </c>
      <c r="C5" s="5" t="n">
        <v>28056</v>
      </c>
    </row>
    <row r="6">
      <c r="A6" s="4" t="inlineStr">
        <is>
          <t>Prepaids and other current assets</t>
        </is>
      </c>
      <c r="B6" s="5" t="n">
        <v>3890</v>
      </c>
      <c r="C6" s="5" t="n">
        <v>2946</v>
      </c>
    </row>
    <row r="7">
      <c r="A7" s="4" t="inlineStr">
        <is>
          <t>TOTAL CURRENT ASSETS</t>
        </is>
      </c>
      <c r="B7" s="5" t="n">
        <v>51611</v>
      </c>
      <c r="C7" s="5" t="n">
        <v>64184</v>
      </c>
    </row>
    <row r="8">
      <c r="A8" s="4" t="inlineStr">
        <is>
          <t>Property and equipment, net</t>
        </is>
      </c>
      <c r="B8" s="5" t="n">
        <v>5684</v>
      </c>
      <c r="C8" s="5" t="n">
        <v>8788</v>
      </c>
    </row>
    <row r="9">
      <c r="A9" s="4" t="inlineStr">
        <is>
          <t>Intangible assets, net</t>
        </is>
      </c>
      <c r="B9" s="5" t="n">
        <v>12714</v>
      </c>
      <c r="C9" s="5" t="n">
        <v>12896</v>
      </c>
    </row>
    <row r="10">
      <c r="A10" s="4" t="inlineStr">
        <is>
          <t>Right of use assets, noncurrent</t>
        </is>
      </c>
      <c r="B10" s="5" t="n">
        <v>4835</v>
      </c>
      <c r="C10" s="5" t="n">
        <v>4578</v>
      </c>
    </row>
    <row r="11">
      <c r="A11" s="4" t="inlineStr">
        <is>
          <t>Deferred tax assets, net</t>
        </is>
      </c>
      <c r="B11" s="5" t="n">
        <v>1248</v>
      </c>
      <c r="C11" s="5" t="n">
        <v>996</v>
      </c>
    </row>
    <row r="12">
      <c r="A12" s="4" t="inlineStr">
        <is>
          <t>Other assets</t>
        </is>
      </c>
      <c r="B12" s="5" t="n">
        <v>96</v>
      </c>
      <c r="C12" s="5" t="n">
        <v>101</v>
      </c>
    </row>
    <row r="13">
      <c r="A13" s="4" t="inlineStr">
        <is>
          <t>TOTAL ASSETS</t>
        </is>
      </c>
      <c r="B13" s="5" t="n">
        <v>76188</v>
      </c>
      <c r="C13" s="5" t="n">
        <v>91543</v>
      </c>
    </row>
    <row r="14">
      <c r="A14" s="3" t="inlineStr">
        <is>
          <t>CURRENT LIABILITIES</t>
        </is>
      </c>
    </row>
    <row r="15">
      <c r="A15" s="4" t="inlineStr">
        <is>
          <t>Accounts payable</t>
        </is>
      </c>
      <c r="B15" s="5" t="n">
        <v>24252</v>
      </c>
      <c r="C15" s="5" t="n">
        <v>25396</v>
      </c>
    </row>
    <row r="16">
      <c r="A16" s="4" t="inlineStr">
        <is>
          <t>Accrued expenses</t>
        </is>
      </c>
      <c r="B16" s="5" t="n">
        <v>8269</v>
      </c>
      <c r="C16" s="5" t="n">
        <v>7289</v>
      </c>
    </row>
    <row r="17">
      <c r="A17" s="4" t="inlineStr">
        <is>
          <t>Lease liabilities, current</t>
        </is>
      </c>
      <c r="B17" s="5" t="n">
        <v>2816</v>
      </c>
      <c r="C17" s="5" t="n">
        <v>2495</v>
      </c>
    </row>
    <row r="18">
      <c r="A18" s="4" t="inlineStr">
        <is>
          <t>Current portion of long-term debt</t>
        </is>
      </c>
      <c r="B18" s="5" t="n">
        <v>438</v>
      </c>
      <c r="C18" s="5" t="n">
        <v>875</v>
      </c>
    </row>
    <row r="19">
      <c r="A19" s="4" t="inlineStr">
        <is>
          <t>TOTAL CURRENT LIABILITIES</t>
        </is>
      </c>
      <c r="B19" s="5" t="n">
        <v>35775</v>
      </c>
      <c r="C19" s="5" t="n">
        <v>36055</v>
      </c>
    </row>
    <row r="20">
      <c r="A20" s="4" t="inlineStr">
        <is>
          <t>Long-term debt, less current portion and unamortized debt issuance costs</t>
        </is>
      </c>
      <c r="B20" s="5" t="n">
        <v>32380</v>
      </c>
      <c r="C20" s="5" t="n">
        <v>45359</v>
      </c>
    </row>
    <row r="21">
      <c r="A21" s="4" t="inlineStr">
        <is>
          <t>Lease liabilities, noncurrent</t>
        </is>
      </c>
      <c r="B21" s="5" t="n">
        <v>2349</v>
      </c>
      <c r="C21" s="5" t="n">
        <v>2546</v>
      </c>
    </row>
    <row r="22">
      <c r="A22" s="4" t="inlineStr">
        <is>
          <t>Other liabilities</t>
        </is>
      </c>
      <c r="C22" s="5" t="n">
        <v>2000</v>
      </c>
    </row>
    <row r="23">
      <c r="A23" s="4" t="inlineStr">
        <is>
          <t>TOTAL LIABILITIES</t>
        </is>
      </c>
      <c r="B23" s="5" t="n">
        <v>70504</v>
      </c>
      <c r="C23" s="5" t="n">
        <v>85960</v>
      </c>
    </row>
    <row r="24">
      <c r="A24" s="3" t="inlineStr">
        <is>
          <t>STOCKHOLDERS' EQUITY</t>
        </is>
      </c>
    </row>
    <row r="25">
      <c r="A25" s="4" t="inlineStr">
        <is>
          <t>Preferred Stock, $0.0001 par value, 1,000,000 authorized, none issued or outstanding at March 28, 2020 and December 28, 2019, respectively</t>
        </is>
      </c>
      <c r="B25" s="4" t="inlineStr">
        <is>
          <t xml:space="preserve"> </t>
        </is>
      </c>
      <c r="C25" s="4" t="inlineStr">
        <is>
          <t xml:space="preserve"> </t>
        </is>
      </c>
    </row>
    <row r="26">
      <c r="A26" s="4" t="inlineStr">
        <is>
          <t>Common Stock $0.0009 par value, authorized, issued and outstanding of 5,444,445, 2,144,288 and 2,114,103 at June 27, 2020 and 5,444,445, 2,138,928, and 2,108,743 at December 28, 2019, respectively</t>
        </is>
      </c>
      <c r="B26" s="5" t="n">
        <v>2</v>
      </c>
      <c r="C26" s="5" t="n">
        <v>2</v>
      </c>
    </row>
    <row r="27">
      <c r="A27" s="4" t="inlineStr">
        <is>
          <t>Treasury Stock at cost (30,185 shares at June 27, 2020 and December 28, 2019)</t>
        </is>
      </c>
      <c r="B27" s="5" t="n">
        <v>-1283</v>
      </c>
      <c r="C27" s="5" t="n">
        <v>-1283</v>
      </c>
    </row>
    <row r="28">
      <c r="A28" s="4" t="inlineStr">
        <is>
          <t>Additional paid-in capital</t>
        </is>
      </c>
      <c r="B28" s="5" t="n">
        <v>77746</v>
      </c>
      <c r="C28" s="5" t="n">
        <v>77715</v>
      </c>
    </row>
    <row r="29">
      <c r="A29" s="4" t="inlineStr">
        <is>
          <t>Accumulated deficit</t>
        </is>
      </c>
      <c r="B29" s="5" t="n">
        <v>-69011</v>
      </c>
      <c r="C29" s="5" t="n">
        <v>-69088</v>
      </c>
    </row>
    <row r="30">
      <c r="A30" s="4" t="inlineStr">
        <is>
          <t>Accumulated other comprehensive loss</t>
        </is>
      </c>
      <c r="B30" s="5" t="n">
        <v>-1770</v>
      </c>
      <c r="C30" s="5" t="n">
        <v>-1763</v>
      </c>
    </row>
    <row r="31">
      <c r="A31" s="4" t="inlineStr">
        <is>
          <t>TOTAL STOCKHOLDERS' EQUITY</t>
        </is>
      </c>
      <c r="B31" s="5" t="n">
        <v>5684</v>
      </c>
      <c r="C31" s="5" t="n">
        <v>5583</v>
      </c>
    </row>
    <row r="32">
      <c r="A32" s="4" t="inlineStr">
        <is>
          <t>TOTAL LIABILITIES AND STOCKHOLDERS' EQUITY</t>
        </is>
      </c>
      <c r="B32" s="6" t="n">
        <v>76188</v>
      </c>
      <c r="C32" s="6" t="n">
        <v>91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27, 2020</t>
        </is>
      </c>
    </row>
    <row r="3">
      <c r="A3" s="3" t="inlineStr">
        <is>
          <t>DEBT</t>
        </is>
      </c>
    </row>
    <row r="4">
      <c r="A4" s="4" t="inlineStr">
        <is>
          <t>Schedule of aggregate maturities of the Restated BofA Agreement and the Term Loan Agreement</t>
        </is>
      </c>
      <c r="B4" s="4" t="inlineStr">
        <is>
          <t>Fiscal Year ending:
2020
—
2021
875
2022
875
2023 and thereafter
$
33,408
Total
$
35,1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6 Months Ended</t>
        </is>
      </c>
    </row>
    <row r="2">
      <c r="B2" s="2" t="inlineStr">
        <is>
          <t>Jun. 27, 2020</t>
        </is>
      </c>
    </row>
    <row r="3">
      <c r="A3" s="3" t="inlineStr">
        <is>
          <t>PROPERTY AND EQUIPMENT</t>
        </is>
      </c>
    </row>
    <row r="4">
      <c r="A4" s="4" t="inlineStr">
        <is>
          <t>Schedule of property and equipment, at cost</t>
        </is>
      </c>
      <c r="B4" s="4" t="inlineStr">
        <is>
          <t>For the
fiscal year ended
June 27,
December 28,
Depreciation/
2020
2019
Amortization Period
Computer-related
4,531
$
4,511
5 years
Tools, dies, prototypes, and molds
28,093
27,457
1 - 5 years
Building
0
4,156
30 years
Other
7,636
7,474
1 - 15 years
40,260
43,598
Less: accumulated depreciation
34,576
34,810
Property and equipment, net
$
5,684
$
8,7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27, 2020</t>
        </is>
      </c>
    </row>
    <row r="3">
      <c r="A3" s="3" t="inlineStr">
        <is>
          <t>INTANGIBLE ASSETS</t>
        </is>
      </c>
    </row>
    <row r="4">
      <c r="A4" s="4" t="inlineStr">
        <is>
          <t>Schedule of intangible assets</t>
        </is>
      </c>
      <c r="B4" s="4" t="inlineStr">
        <is>
          <t>June 27, 2020
December 28, 2019
Brand names
$
11,819
$
11,819
Patents and licenses
4,163
4,101
Customer relationships
6,946
6,946
Other intangibles
1,882
1,882
24,810
24,748
Less: Accumulated amortization
(12,096)
(11,852)
Intangible assets, net
$
12,714
$
12,8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27, 2020</t>
        </is>
      </c>
    </row>
    <row r="3">
      <c r="A3" s="3" t="inlineStr">
        <is>
          <t>COMMITMENTS AND CONTINGENCIES</t>
        </is>
      </c>
    </row>
    <row r="4">
      <c r="A4" s="4" t="inlineStr">
        <is>
          <t>Schedule of lease expense</t>
        </is>
      </c>
      <c r="B4" s="4" t="inlineStr">
        <is>
          <t>The components of the Company’s lease expense for the six months ended June 27, 2020 and June 29, 2019 were as follows:
Six Months Ended
Six Months Ended
June 27, 2020
June 29, 2019
Operating lease cost
$
1,297
$
1,247
Variable lease cost
$
523
$
644
Less: sublease income
(250)
—
Total lease expense
$
1,570
$
1,891
Weighted-average remaining lease term
2.5
years
Weighted-average discount rate:
%</t>
        </is>
      </c>
    </row>
    <row r="5">
      <c r="A5" s="4" t="inlineStr">
        <is>
          <t>Schedule of maturities of the operating lease liabilities</t>
        </is>
      </c>
      <c r="B5" s="4" t="inlineStr">
        <is>
          <t>As of June 27, 2020, the present value of maturities of the Company’s operating lease liabilities were as follows:
Fiscal Year Ending:
2020
1,497
2021
2,448
2022
618
2023
465
2024
325
Thereafter
164
Less imputed interest
(352)
Total
$
5,165</t>
        </is>
      </c>
    </row>
    <row r="6">
      <c r="A6" s="4" t="inlineStr">
        <is>
          <t>Schedule of future fixed sublease receipts under non-cancelable operating lease agreements</t>
        </is>
      </c>
      <c r="B6" s="4" t="inlineStr">
        <is>
          <t>The future fixed sublease receipts under non-cancelable operating lease agreements as of June 27, 2020 are as follows:
Fiscal Year Ending:
2020
500
2021
250
Thereafter
—
Total
$
7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6 Months Ended</t>
        </is>
      </c>
    </row>
    <row r="2">
      <c r="B2" s="2" t="inlineStr">
        <is>
          <t>Jun. 27, 2020</t>
        </is>
      </c>
    </row>
    <row r="3">
      <c r="A3" s="3" t="inlineStr">
        <is>
          <t>SHARE BASED COMPENSATION</t>
        </is>
      </c>
    </row>
    <row r="4">
      <c r="A4" s="4" t="inlineStr">
        <is>
          <t>Summary of weighted average assumptions used for stock options granted</t>
        </is>
      </c>
      <c r="B4" s="4" t="inlineStr">
        <is>
          <t>For the Six
For the Six
Months Ended
Months Ended
June 27, 2020
June 29, 2019
Expected life (in years)
Risk-free interest rate
1.74
%
2.34
%
Volatility
%
64.2
%
Dividend yield
%
%
Forfeiture rate
%
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21" customWidth="1" min="5" max="5"/>
    <col width="21" customWidth="1" min="6" max="6"/>
  </cols>
  <sheetData>
    <row r="1">
      <c r="A1" s="1" t="inlineStr">
        <is>
          <t>BASIS OF PRESENTATION AND SUMMARY OF SIGNIFICANT ACCOUNTING POLICIES (Details)</t>
        </is>
      </c>
      <c r="B1" s="2" t="inlineStr">
        <is>
          <t>1 Months Ended</t>
        </is>
      </c>
      <c r="D1" s="2" t="inlineStr">
        <is>
          <t>6 Months Ended</t>
        </is>
      </c>
      <c r="F1" s="2" t="inlineStr">
        <is>
          <t>12 Months Ended</t>
        </is>
      </c>
    </row>
    <row r="2">
      <c r="B2" s="2" t="inlineStr">
        <is>
          <t>Aug. 22, 2020USD ($)</t>
        </is>
      </c>
      <c r="C2" s="2" t="inlineStr">
        <is>
          <t>Mar. 31, 2020</t>
        </is>
      </c>
      <c r="D2" s="2" t="inlineStr">
        <is>
          <t>Jun. 27, 2020USD ($)segment</t>
        </is>
      </c>
      <c r="E2" s="2" t="inlineStr">
        <is>
          <t>Jun. 29, 2019USD ($)</t>
        </is>
      </c>
      <c r="F2" s="2" t="inlineStr">
        <is>
          <t>Dec. 28, 2019USD ($)</t>
        </is>
      </c>
    </row>
    <row r="3">
      <c r="A3" s="3" t="inlineStr">
        <is>
          <t>SUMMARY OF SIGNIFICANT ACCOUNTING POLICIES</t>
        </is>
      </c>
    </row>
    <row r="4">
      <c r="A4" s="4" t="inlineStr">
        <is>
          <t>Reverse stock split</t>
        </is>
      </c>
      <c r="C4" s="9" t="n">
        <v>0.1111</v>
      </c>
    </row>
    <row r="5">
      <c r="A5" s="4" t="inlineStr">
        <is>
          <t>Tax benefit recognized related to increase in interest deduction from tax law changes</t>
        </is>
      </c>
      <c r="F5" s="6" t="n">
        <v>262000</v>
      </c>
    </row>
    <row r="6">
      <c r="A6" s="3" t="inlineStr">
        <is>
          <t>Revenue Recognition</t>
        </is>
      </c>
    </row>
    <row r="7">
      <c r="A7" s="4" t="inlineStr">
        <is>
          <t>Number of reportable segments | segment</t>
        </is>
      </c>
      <c r="D7" s="5" t="n">
        <v>1</v>
      </c>
    </row>
    <row r="8">
      <c r="A8" s="4" t="inlineStr">
        <is>
          <t>Days in accounts receivable</t>
        </is>
      </c>
      <c r="D8" s="4" t="inlineStr">
        <is>
          <t>P60D</t>
        </is>
      </c>
    </row>
    <row r="9">
      <c r="A9" s="3" t="inlineStr">
        <is>
          <t>Changes in the allowance for doubtful accounts</t>
        </is>
      </c>
    </row>
    <row r="10">
      <c r="A10" s="4" t="inlineStr">
        <is>
          <t>Allowance for doubtful accounts, beginning of period</t>
        </is>
      </c>
      <c r="D10" s="6" t="n">
        <v>542000</v>
      </c>
      <c r="E10" s="6" t="n">
        <v>304000</v>
      </c>
      <c r="F10" s="5" t="n">
        <v>304000</v>
      </c>
    </row>
    <row r="11">
      <c r="A11" s="4" t="inlineStr">
        <is>
          <t>Charges to costs and expenses</t>
        </is>
      </c>
      <c r="D11" s="5" t="n">
        <v>20000</v>
      </c>
      <c r="E11" s="5" t="n">
        <v>34000</v>
      </c>
    </row>
    <row r="12">
      <c r="A12" s="4" t="inlineStr">
        <is>
          <t>Allowance for doubtful accounts, end of period</t>
        </is>
      </c>
      <c r="D12" s="6" t="n">
        <v>562000</v>
      </c>
      <c r="E12" s="6" t="n">
        <v>338000</v>
      </c>
      <c r="F12" s="6" t="n">
        <v>542000</v>
      </c>
    </row>
    <row r="13">
      <c r="A13" s="4" t="inlineStr">
        <is>
          <t>PPP Loan</t>
        </is>
      </c>
    </row>
    <row r="14">
      <c r="A14" s="3" t="inlineStr">
        <is>
          <t>2020 Plan and COVID-19 Pandemic</t>
        </is>
      </c>
    </row>
    <row r="15">
      <c r="A15" s="4" t="inlineStr">
        <is>
          <t>Proceeds from loan</t>
        </is>
      </c>
      <c r="B15" s="6" t="n">
        <v>195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Net sales by geographical area</t>
        </is>
      </c>
    </row>
    <row r="4">
      <c r="A4" s="4" t="inlineStr">
        <is>
          <t>Net sales</t>
        </is>
      </c>
      <c r="B4" s="6" t="n">
        <v>38214</v>
      </c>
      <c r="C4" s="6" t="n">
        <v>46425</v>
      </c>
      <c r="D4" s="6" t="n">
        <v>78552</v>
      </c>
      <c r="E4" s="6" t="n">
        <v>88963</v>
      </c>
    </row>
    <row r="5">
      <c r="A5" s="4" t="inlineStr">
        <is>
          <t>United States</t>
        </is>
      </c>
    </row>
    <row r="6">
      <c r="A6" s="3" t="inlineStr">
        <is>
          <t>Net sales by geographical area</t>
        </is>
      </c>
    </row>
    <row r="7">
      <c r="A7" s="4" t="inlineStr">
        <is>
          <t>Net sales</t>
        </is>
      </c>
      <c r="B7" s="5" t="n">
        <v>35800</v>
      </c>
      <c r="C7" s="5" t="n">
        <v>39064</v>
      </c>
      <c r="D7" s="5" t="n">
        <v>71578</v>
      </c>
      <c r="E7" s="5" t="n">
        <v>75300</v>
      </c>
    </row>
    <row r="8">
      <c r="A8" s="4" t="inlineStr">
        <is>
          <t>All Other</t>
        </is>
      </c>
    </row>
    <row r="9">
      <c r="A9" s="3" t="inlineStr">
        <is>
          <t>Net sales by geographical area</t>
        </is>
      </c>
    </row>
    <row r="10">
      <c r="A10" s="4" t="inlineStr">
        <is>
          <t>Net sales</t>
        </is>
      </c>
      <c r="B10" s="6" t="n">
        <v>2414</v>
      </c>
      <c r="C10" s="6" t="n">
        <v>7361</v>
      </c>
      <c r="D10" s="6" t="n">
        <v>6974</v>
      </c>
      <c r="E10" s="6" t="n">
        <v>1366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redit Facilities and Term Loan Agreement (Details) - USD ($) $ in Thousands</t>
        </is>
      </c>
      <c r="B1" s="2" t="inlineStr">
        <is>
          <t>Jul. 14, 2020</t>
        </is>
      </c>
      <c r="C1" s="2" t="inlineStr">
        <is>
          <t>Jun. 28, 2018</t>
        </is>
      </c>
      <c r="D1" s="2" t="inlineStr">
        <is>
          <t>Mar. 28, 2020</t>
        </is>
      </c>
      <c r="E1" s="2" t="inlineStr">
        <is>
          <t>Jun. 27, 2020</t>
        </is>
      </c>
      <c r="F1" s="2" t="inlineStr">
        <is>
          <t>Mar. 10, 2020</t>
        </is>
      </c>
    </row>
    <row r="2">
      <c r="A2" s="3" t="inlineStr">
        <is>
          <t>DEBT</t>
        </is>
      </c>
    </row>
    <row r="3">
      <c r="A3" s="4" t="inlineStr">
        <is>
          <t>Write off of unamortized deferred financing costs</t>
        </is>
      </c>
      <c r="E3" s="6" t="n">
        <v>266</v>
      </c>
    </row>
    <row r="4">
      <c r="A4" s="4" t="inlineStr">
        <is>
          <t>Term Loan</t>
        </is>
      </c>
    </row>
    <row r="5">
      <c r="A5" s="3" t="inlineStr">
        <is>
          <t>DEBT</t>
        </is>
      </c>
    </row>
    <row r="6">
      <c r="A6" s="4" t="inlineStr">
        <is>
          <t>Quarterly basis installment amount</t>
        </is>
      </c>
      <c r="E6" s="5" t="n">
        <v>219</v>
      </c>
    </row>
    <row r="7">
      <c r="A7" s="4" t="inlineStr">
        <is>
          <t>Adjusted EBITDA</t>
        </is>
      </c>
      <c r="E7" s="6" t="n">
        <v>12000</v>
      </c>
    </row>
    <row r="8">
      <c r="A8" s="4" t="inlineStr">
        <is>
          <t>Cash interest rate</t>
        </is>
      </c>
      <c r="E8" s="4" t="inlineStr">
        <is>
          <t>9.75%</t>
        </is>
      </c>
    </row>
    <row r="9">
      <c r="A9" s="4" t="inlineStr">
        <is>
          <t>PIK interest rate (as a percent)</t>
        </is>
      </c>
      <c r="E9" s="4" t="inlineStr">
        <is>
          <t>4.00%</t>
        </is>
      </c>
      <c r="F9" s="4" t="inlineStr">
        <is>
          <t>4.00%</t>
        </is>
      </c>
    </row>
    <row r="10">
      <c r="A10" s="4" t="inlineStr">
        <is>
          <t>Amount outstanding</t>
        </is>
      </c>
      <c r="E10" s="6" t="n">
        <v>16406</v>
      </c>
    </row>
    <row r="11">
      <c r="A11" s="4" t="inlineStr">
        <is>
          <t>Accrued PIK interest amount</t>
        </is>
      </c>
      <c r="E11" s="6" t="n">
        <v>201</v>
      </c>
    </row>
    <row r="12">
      <c r="A12" s="4" t="inlineStr">
        <is>
          <t>Term Loan | Minimum</t>
        </is>
      </c>
    </row>
    <row r="13">
      <c r="A13" s="3" t="inlineStr">
        <is>
          <t>DEBT</t>
        </is>
      </c>
    </row>
    <row r="14">
      <c r="A14" s="4" t="inlineStr">
        <is>
          <t>Fixed charge coverage ratio at the end of each fiscal month</t>
        </is>
      </c>
      <c r="E14" s="5" t="n">
        <v>1</v>
      </c>
    </row>
    <row r="15">
      <c r="A15" s="4" t="inlineStr">
        <is>
          <t>Term Loan | LIBOR</t>
        </is>
      </c>
    </row>
    <row r="16">
      <c r="A16" s="3" t="inlineStr">
        <is>
          <t>DEBT</t>
        </is>
      </c>
    </row>
    <row r="17">
      <c r="A17" s="4" t="inlineStr">
        <is>
          <t>Interest rate basis</t>
        </is>
      </c>
      <c r="E17" s="4" t="inlineStr">
        <is>
          <t>LIBOR</t>
        </is>
      </c>
    </row>
    <row r="18">
      <c r="A18" s="4" t="inlineStr">
        <is>
          <t>Applicable margin (as a percent)</t>
        </is>
      </c>
      <c r="E18" s="4" t="inlineStr">
        <is>
          <t>9.00%</t>
        </is>
      </c>
    </row>
    <row r="19">
      <c r="A19" s="4" t="inlineStr">
        <is>
          <t>Restated Bank of America Agreement | Credit Facility</t>
        </is>
      </c>
    </row>
    <row r="20">
      <c r="A20" s="3" t="inlineStr">
        <is>
          <t>DEBT</t>
        </is>
      </c>
    </row>
    <row r="21">
      <c r="A21" s="4" t="inlineStr">
        <is>
          <t>Amount outstanding on credit facility</t>
        </is>
      </c>
      <c r="E21" s="6" t="n">
        <v>18752</v>
      </c>
    </row>
    <row r="22">
      <c r="A22" s="4" t="inlineStr">
        <is>
          <t>Borrowing availability</t>
        </is>
      </c>
      <c r="E22" s="6" t="n">
        <v>7493</v>
      </c>
    </row>
    <row r="23">
      <c r="A23" s="4" t="inlineStr">
        <is>
          <t>Write off of unamortized deferred financing costs</t>
        </is>
      </c>
      <c r="D23" s="6" t="n">
        <v>266</v>
      </c>
    </row>
    <row r="24">
      <c r="A24" s="4" t="inlineStr">
        <is>
          <t>Period of increase of the maximum percentage of accounts owing from the Amazon Companies that may be included as eligible accounts</t>
        </is>
      </c>
      <c r="B24" s="4" t="inlineStr">
        <is>
          <t>120 days</t>
        </is>
      </c>
    </row>
    <row r="25">
      <c r="A25" s="4" t="inlineStr">
        <is>
          <t>Restated Bank of America Agreement | Credit Facility | Base rate</t>
        </is>
      </c>
    </row>
    <row r="26">
      <c r="A26" s="3" t="inlineStr">
        <is>
          <t>DEBT</t>
        </is>
      </c>
    </row>
    <row r="27">
      <c r="A27" s="4" t="inlineStr">
        <is>
          <t>Interest rate during the period</t>
        </is>
      </c>
      <c r="E27" s="4" t="inlineStr">
        <is>
          <t>5.75%</t>
        </is>
      </c>
    </row>
    <row r="28">
      <c r="A28" s="4" t="inlineStr">
        <is>
          <t>Restated Bank of America Agreement | Credit Facility | LIBOR</t>
        </is>
      </c>
    </row>
    <row r="29">
      <c r="A29" s="3" t="inlineStr">
        <is>
          <t>DEBT</t>
        </is>
      </c>
    </row>
    <row r="30">
      <c r="A30" s="4" t="inlineStr">
        <is>
          <t>Interest rate during the period</t>
        </is>
      </c>
      <c r="E30" s="4" t="inlineStr">
        <is>
          <t>4.25%</t>
        </is>
      </c>
    </row>
    <row r="31">
      <c r="A31" s="4" t="inlineStr">
        <is>
          <t>Restated Bank of America Agreement | Credit Facility | Financial Covenant | Minimum</t>
        </is>
      </c>
    </row>
    <row r="32">
      <c r="A32" s="3" t="inlineStr">
        <is>
          <t>DEBT</t>
        </is>
      </c>
    </row>
    <row r="33">
      <c r="A33" s="4" t="inlineStr">
        <is>
          <t>Fixed charge coverage ratio at the end of each fiscal month</t>
        </is>
      </c>
      <c r="E33" s="5" t="n">
        <v>1</v>
      </c>
    </row>
    <row r="34">
      <c r="A34" s="4" t="inlineStr">
        <is>
          <t>Restated Bank of America Agreement | Credit Facility | Financial Covenant | LIBOR</t>
        </is>
      </c>
    </row>
    <row r="35">
      <c r="A35" s="3" t="inlineStr">
        <is>
          <t>DEBT</t>
        </is>
      </c>
    </row>
    <row r="36">
      <c r="A36" s="4" t="inlineStr">
        <is>
          <t>Interest rate basis</t>
        </is>
      </c>
      <c r="E36" s="4" t="inlineStr">
        <is>
          <t>LIBOR</t>
        </is>
      </c>
    </row>
    <row r="37">
      <c r="A37" s="4" t="inlineStr">
        <is>
          <t>Reference rate floor (as a percentage)</t>
        </is>
      </c>
      <c r="E37" s="4" t="inlineStr">
        <is>
          <t>0.75%</t>
        </is>
      </c>
    </row>
    <row r="38">
      <c r="A38" s="4" t="inlineStr">
        <is>
          <t>Restated Bank of America Agreement | Revolving Facility</t>
        </is>
      </c>
    </row>
    <row r="39">
      <c r="A39" s="3" t="inlineStr">
        <is>
          <t>DEBT</t>
        </is>
      </c>
    </row>
    <row r="40">
      <c r="A40" s="4" t="inlineStr">
        <is>
          <t>Maximum borrowing capacity</t>
        </is>
      </c>
      <c r="E40" s="6" t="n">
        <v>48000</v>
      </c>
    </row>
    <row r="41">
      <c r="A41" s="4" t="inlineStr">
        <is>
          <t>Borrowing base as a percentage of eligible receivables</t>
        </is>
      </c>
      <c r="E41" s="4" t="inlineStr">
        <is>
          <t>85.00%</t>
        </is>
      </c>
    </row>
    <row r="42">
      <c r="A42" s="4" t="inlineStr">
        <is>
          <t>Borrowing base as a percentage of eligible inventory</t>
        </is>
      </c>
      <c r="E42" s="4" t="inlineStr">
        <is>
          <t>70.00%</t>
        </is>
      </c>
    </row>
    <row r="43">
      <c r="A43" s="4" t="inlineStr">
        <is>
          <t>Borrowing base as a percentage of net orderly liquidation value of eligible inventory and less reserves</t>
        </is>
      </c>
      <c r="E43" s="4" t="inlineStr">
        <is>
          <t>85.00%</t>
        </is>
      </c>
    </row>
    <row r="44">
      <c r="A44" s="4" t="inlineStr">
        <is>
          <t>Term Loan and Security Agreement | Term Loan</t>
        </is>
      </c>
    </row>
    <row r="45">
      <c r="A45" s="3" t="inlineStr">
        <is>
          <t>DEBT</t>
        </is>
      </c>
    </row>
    <row r="46">
      <c r="A46" s="4" t="inlineStr">
        <is>
          <t>Face amount of loan</t>
        </is>
      </c>
      <c r="C46" s="6" t="n">
        <v>17500</v>
      </c>
    </row>
    <row r="47">
      <c r="A47" s="4" t="inlineStr">
        <is>
          <t>Percentage of ownership interests of domestic subsidiaries pledged</t>
        </is>
      </c>
      <c r="C47" s="4" t="inlineStr">
        <is>
          <t>100.00%</t>
        </is>
      </c>
    </row>
    <row r="48">
      <c r="A48" s="4" t="inlineStr">
        <is>
          <t>Percentage of ownership interests of foreign subsidiaries pledged</t>
        </is>
      </c>
      <c r="C48" s="4" t="inlineStr">
        <is>
          <t>65.00%</t>
        </is>
      </c>
    </row>
    <row r="49">
      <c r="A49" s="4" t="inlineStr">
        <is>
          <t>Term Loan and Security Agreement | Term Loan | Financial Covenant | LIBOR</t>
        </is>
      </c>
    </row>
    <row r="50">
      <c r="A50" s="3" t="inlineStr">
        <is>
          <t>DEBT</t>
        </is>
      </c>
    </row>
    <row r="51">
      <c r="A51" s="4" t="inlineStr">
        <is>
          <t>Interest rate basis</t>
        </is>
      </c>
      <c r="E51" s="4" t="inlineStr">
        <is>
          <t>LIBOR</t>
        </is>
      </c>
    </row>
    <row r="52">
      <c r="A52" s="4" t="inlineStr">
        <is>
          <t>Reference rate floor (as a percentage)</t>
        </is>
      </c>
      <c r="E52" s="4" t="inlineStr">
        <is>
          <t>0.7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maturities (Details) - USD ($) $ in Thousands</t>
        </is>
      </c>
      <c r="B1" s="2" t="inlineStr">
        <is>
          <t>Jun. 27, 2020</t>
        </is>
      </c>
      <c r="C1" s="2" t="inlineStr">
        <is>
          <t>Dec. 28, 2019</t>
        </is>
      </c>
    </row>
    <row r="2">
      <c r="A2" s="3" t="inlineStr">
        <is>
          <t>Aggregate maturities related to the Restated BofA Agreement and the Term Loan Agreement</t>
        </is>
      </c>
    </row>
    <row r="3">
      <c r="A3" s="4" t="inlineStr">
        <is>
          <t>2021</t>
        </is>
      </c>
      <c r="B3" s="6" t="n">
        <v>875</v>
      </c>
    </row>
    <row r="4">
      <c r="A4" s="4" t="inlineStr">
        <is>
          <t>2022</t>
        </is>
      </c>
      <c r="B4" s="5" t="n">
        <v>875</v>
      </c>
    </row>
    <row r="5">
      <c r="A5" s="4" t="inlineStr">
        <is>
          <t>2023</t>
        </is>
      </c>
      <c r="B5" s="5" t="n">
        <v>33408</v>
      </c>
    </row>
    <row r="6">
      <c r="A6" s="4" t="inlineStr">
        <is>
          <t>Total</t>
        </is>
      </c>
      <c r="B6" s="5" t="n">
        <v>35158</v>
      </c>
    </row>
    <row r="7">
      <c r="A7" s="4" t="inlineStr">
        <is>
          <t>Unamortized debt issuance costs</t>
        </is>
      </c>
      <c r="B7" s="6" t="n">
        <v>2340</v>
      </c>
      <c r="C7" s="6" t="n">
        <v>23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6 Months Ended</t>
        </is>
      </c>
    </row>
    <row r="2">
      <c r="B2" s="2" t="inlineStr">
        <is>
          <t>Jun. 27, 2020</t>
        </is>
      </c>
      <c r="C2" s="2" t="inlineStr">
        <is>
          <t>Jun. 29, 2019</t>
        </is>
      </c>
      <c r="D2" s="2" t="inlineStr">
        <is>
          <t>Dec. 28, 2019</t>
        </is>
      </c>
    </row>
    <row r="3">
      <c r="A3" s="3" t="inlineStr">
        <is>
          <t>PROPERTY AND EQUIPMENT</t>
        </is>
      </c>
    </row>
    <row r="4">
      <c r="A4" s="4" t="inlineStr">
        <is>
          <t>Property and equipment, gross</t>
        </is>
      </c>
      <c r="B4" s="6" t="n">
        <v>40260</v>
      </c>
      <c r="D4" s="6" t="n">
        <v>43598</v>
      </c>
    </row>
    <row r="5">
      <c r="A5" s="4" t="inlineStr">
        <is>
          <t>Less: accumulated depreciation</t>
        </is>
      </c>
      <c r="B5" s="5" t="n">
        <v>34576</v>
      </c>
      <c r="D5" s="5" t="n">
        <v>34810</v>
      </c>
    </row>
    <row r="6">
      <c r="A6" s="4" t="inlineStr">
        <is>
          <t>Property and equipment, net</t>
        </is>
      </c>
      <c r="B6" s="5" t="n">
        <v>5684</v>
      </c>
      <c r="D6" s="5" t="n">
        <v>8788</v>
      </c>
    </row>
    <row r="7">
      <c r="A7" s="4" t="inlineStr">
        <is>
          <t>Total depreciation expense</t>
        </is>
      </c>
      <c r="B7" s="5" t="n">
        <v>1536</v>
      </c>
      <c r="C7" s="6" t="n">
        <v>1520</v>
      </c>
    </row>
    <row r="8">
      <c r="A8" s="4" t="inlineStr">
        <is>
          <t>Computer-related</t>
        </is>
      </c>
    </row>
    <row r="9">
      <c r="A9" s="3" t="inlineStr">
        <is>
          <t>PROPERTY AND EQUIPMENT</t>
        </is>
      </c>
    </row>
    <row r="10">
      <c r="A10" s="4" t="inlineStr">
        <is>
          <t>Property and equipment, gross</t>
        </is>
      </c>
      <c r="B10" s="6" t="n">
        <v>4531</v>
      </c>
      <c r="D10" s="5" t="n">
        <v>4511</v>
      </c>
    </row>
    <row r="11">
      <c r="A11" s="4" t="inlineStr">
        <is>
          <t>Depreciation/Amortization Period</t>
        </is>
      </c>
      <c r="B11" s="4" t="inlineStr">
        <is>
          <t>5 years</t>
        </is>
      </c>
    </row>
    <row r="12">
      <c r="A12" s="4" t="inlineStr">
        <is>
          <t>Tools, dies, prototypes, and molds</t>
        </is>
      </c>
    </row>
    <row r="13">
      <c r="A13" s="3" t="inlineStr">
        <is>
          <t>PROPERTY AND EQUIPMENT</t>
        </is>
      </c>
    </row>
    <row r="14">
      <c r="A14" s="4" t="inlineStr">
        <is>
          <t>Property and equipment, gross</t>
        </is>
      </c>
      <c r="B14" s="6" t="n">
        <v>28093</v>
      </c>
      <c r="D14" s="5" t="n">
        <v>27457</v>
      </c>
    </row>
    <row r="15">
      <c r="A15" s="4" t="inlineStr">
        <is>
          <t>Tools, dies, prototypes, and molds | Minimum</t>
        </is>
      </c>
    </row>
    <row r="16">
      <c r="A16" s="3" t="inlineStr">
        <is>
          <t>PROPERTY AND EQUIPMENT</t>
        </is>
      </c>
    </row>
    <row r="17">
      <c r="A17" s="4" t="inlineStr">
        <is>
          <t>Depreciation/Amortization Period</t>
        </is>
      </c>
      <c r="B17" s="4" t="inlineStr">
        <is>
          <t>1 year</t>
        </is>
      </c>
    </row>
    <row r="18">
      <c r="A18" s="4" t="inlineStr">
        <is>
          <t>Tools, dies, prototypes, and molds | Maximum</t>
        </is>
      </c>
    </row>
    <row r="19">
      <c r="A19" s="3" t="inlineStr">
        <is>
          <t>PROPERTY AND EQUIPMENT</t>
        </is>
      </c>
    </row>
    <row r="20">
      <c r="A20" s="4" t="inlineStr">
        <is>
          <t>Depreciation/Amortization Period</t>
        </is>
      </c>
      <c r="B20" s="4" t="inlineStr">
        <is>
          <t>5 years</t>
        </is>
      </c>
    </row>
    <row r="21">
      <c r="A21" s="4" t="inlineStr">
        <is>
          <t>Building</t>
        </is>
      </c>
    </row>
    <row r="22">
      <c r="A22" s="3" t="inlineStr">
        <is>
          <t>PROPERTY AND EQUIPMENT</t>
        </is>
      </c>
    </row>
    <row r="23">
      <c r="A23" s="4" t="inlineStr">
        <is>
          <t>Property and equipment, gross</t>
        </is>
      </c>
      <c r="B23" s="6" t="n">
        <v>0</v>
      </c>
      <c r="D23" s="5" t="n">
        <v>4156</v>
      </c>
    </row>
    <row r="24">
      <c r="A24" s="4" t="inlineStr">
        <is>
          <t>Depreciation/Amortization Period</t>
        </is>
      </c>
      <c r="B24" s="4" t="inlineStr">
        <is>
          <t>30 years</t>
        </is>
      </c>
    </row>
    <row r="25">
      <c r="A25" s="4" t="inlineStr">
        <is>
          <t>Other</t>
        </is>
      </c>
    </row>
    <row r="26">
      <c r="A26" s="3" t="inlineStr">
        <is>
          <t>PROPERTY AND EQUIPMENT</t>
        </is>
      </c>
    </row>
    <row r="27">
      <c r="A27" s="4" t="inlineStr">
        <is>
          <t>Property and equipment, gross</t>
        </is>
      </c>
      <c r="B27" s="6" t="n">
        <v>7636</v>
      </c>
      <c r="D27" s="6" t="n">
        <v>7474</v>
      </c>
    </row>
    <row r="28">
      <c r="A28" s="4" t="inlineStr">
        <is>
          <t>Other | Minimum</t>
        </is>
      </c>
    </row>
    <row r="29">
      <c r="A29" s="3" t="inlineStr">
        <is>
          <t>PROPERTY AND EQUIPMENT</t>
        </is>
      </c>
    </row>
    <row r="30">
      <c r="A30" s="4" t="inlineStr">
        <is>
          <t>Depreciation/Amortization Period</t>
        </is>
      </c>
      <c r="B30" s="4" t="inlineStr">
        <is>
          <t>1 year</t>
        </is>
      </c>
    </row>
    <row r="31">
      <c r="A31" s="4" t="inlineStr">
        <is>
          <t>Other | Maximum</t>
        </is>
      </c>
    </row>
    <row r="32">
      <c r="A32" s="3" t="inlineStr">
        <is>
          <t>PROPERTY AND EQUIPMENT</t>
        </is>
      </c>
    </row>
    <row r="33">
      <c r="A33" s="4" t="inlineStr">
        <is>
          <t>Depreciation/Amortization Period</t>
        </is>
      </c>
      <c r="B33" s="4" t="inlineStr">
        <is>
          <t>15 years</t>
        </is>
      </c>
    </row>
    <row r="34">
      <c r="A34" s="4" t="inlineStr">
        <is>
          <t>Property and equipment acquired under capital leases</t>
        </is>
      </c>
    </row>
    <row r="35">
      <c r="A35" s="3" t="inlineStr">
        <is>
          <t>PROPERTY AND EQUIPMENT</t>
        </is>
      </c>
    </row>
    <row r="36">
      <c r="A36" s="4" t="inlineStr">
        <is>
          <t>Less: accumulated depreciation</t>
        </is>
      </c>
      <c r="B36" s="6" t="n">
        <v>164</v>
      </c>
      <c r="C36" s="5" t="n">
        <v>73</v>
      </c>
    </row>
    <row r="37">
      <c r="A37" s="4" t="inlineStr">
        <is>
          <t>Property and equipment, net</t>
        </is>
      </c>
      <c r="B37" s="6" t="n">
        <v>589</v>
      </c>
      <c r="C37" s="6" t="n">
        <v>5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7, 2020</t>
        </is>
      </c>
      <c r="C1" s="2" t="inlineStr">
        <is>
          <t>Dec. 28, 2019</t>
        </is>
      </c>
    </row>
    <row r="2">
      <c r="A2" s="3" t="inlineStr">
        <is>
          <t>Condensed Consolidated Balance Sheets</t>
        </is>
      </c>
    </row>
    <row r="3">
      <c r="A3" s="4" t="inlineStr">
        <is>
          <t>Preferred Stock, par value (in dollars per share)</t>
        </is>
      </c>
      <c r="B3" s="7" t="n">
        <v>0.0001</v>
      </c>
      <c r="C3" s="7" t="n">
        <v>0.000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9</v>
      </c>
      <c r="C7" s="7" t="n">
        <v>0.0009</v>
      </c>
    </row>
    <row r="8">
      <c r="A8" s="4" t="inlineStr">
        <is>
          <t>Common Stock, authorized</t>
        </is>
      </c>
      <c r="B8" s="5" t="n">
        <v>5444445</v>
      </c>
      <c r="C8" s="5" t="n">
        <v>5444445</v>
      </c>
    </row>
    <row r="9">
      <c r="A9" s="4" t="inlineStr">
        <is>
          <t>Common Stock, issued</t>
        </is>
      </c>
      <c r="B9" s="5" t="n">
        <v>2144288</v>
      </c>
      <c r="C9" s="5" t="n">
        <v>2138928</v>
      </c>
    </row>
    <row r="10">
      <c r="A10" s="4" t="inlineStr">
        <is>
          <t>Common Stock, outstanding</t>
        </is>
      </c>
      <c r="B10" s="5" t="n">
        <v>2114103</v>
      </c>
      <c r="C10" s="5" t="n">
        <v>2108743</v>
      </c>
    </row>
    <row r="11">
      <c r="A11" s="4" t="inlineStr">
        <is>
          <t>Treasury Stock at cost, shares</t>
        </is>
      </c>
      <c r="B11" s="5" t="n">
        <v>30185</v>
      </c>
      <c r="C11" s="5" t="n">
        <v>30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6 Months Ended</t>
        </is>
      </c>
    </row>
    <row r="2">
      <c r="B2" s="2" t="inlineStr">
        <is>
          <t>Jun. 27, 2020</t>
        </is>
      </c>
      <c r="C2" s="2" t="inlineStr">
        <is>
          <t>Dec. 28, 2019</t>
        </is>
      </c>
      <c r="D2" s="2" t="inlineStr">
        <is>
          <t>Jun. 29, 2019</t>
        </is>
      </c>
    </row>
    <row r="3">
      <c r="A3" s="3" t="inlineStr">
        <is>
          <t>INTANGIBLE ASSETS</t>
        </is>
      </c>
    </row>
    <row r="4">
      <c r="A4" s="4" t="inlineStr">
        <is>
          <t>Intangible assets, gross</t>
        </is>
      </c>
      <c r="B4" s="6" t="n">
        <v>24810</v>
      </c>
      <c r="C4" s="6" t="n">
        <v>24748</v>
      </c>
    </row>
    <row r="5">
      <c r="A5" s="4" t="inlineStr">
        <is>
          <t>Less: Accumulated amortization</t>
        </is>
      </c>
      <c r="B5" s="5" t="n">
        <v>-12096</v>
      </c>
      <c r="C5" s="5" t="n">
        <v>-11852</v>
      </c>
    </row>
    <row r="6">
      <c r="A6" s="4" t="inlineStr">
        <is>
          <t>Intangible assets, net</t>
        </is>
      </c>
      <c r="B6" s="5" t="n">
        <v>12714</v>
      </c>
      <c r="C6" s="5" t="n">
        <v>12896</v>
      </c>
    </row>
    <row r="7">
      <c r="A7" s="4" t="inlineStr">
        <is>
          <t>Intangibles not subject to amortization</t>
        </is>
      </c>
      <c r="B7" s="6" t="n">
        <v>8400</v>
      </c>
      <c r="D7" s="6" t="n">
        <v>8400</v>
      </c>
    </row>
    <row r="8">
      <c r="A8" s="4" t="inlineStr">
        <is>
          <t>Minimum</t>
        </is>
      </c>
    </row>
    <row r="9">
      <c r="A9" s="3" t="inlineStr">
        <is>
          <t>INTANGIBLE ASSETS</t>
        </is>
      </c>
    </row>
    <row r="10">
      <c r="A10" s="4" t="inlineStr">
        <is>
          <t>Amortization period of intangible assets</t>
        </is>
      </c>
      <c r="B10" s="4" t="inlineStr">
        <is>
          <t>5 years</t>
        </is>
      </c>
    </row>
    <row r="11">
      <c r="A11" s="4" t="inlineStr">
        <is>
          <t>Maximum</t>
        </is>
      </c>
    </row>
    <row r="12">
      <c r="A12" s="3" t="inlineStr">
        <is>
          <t>INTANGIBLE ASSETS</t>
        </is>
      </c>
    </row>
    <row r="13">
      <c r="A13" s="4" t="inlineStr">
        <is>
          <t>Amortization period of intangible assets</t>
        </is>
      </c>
      <c r="B13" s="4" t="inlineStr">
        <is>
          <t>20 years</t>
        </is>
      </c>
    </row>
    <row r="14">
      <c r="A14" s="4" t="inlineStr">
        <is>
          <t>Patents and licenses</t>
        </is>
      </c>
    </row>
    <row r="15">
      <c r="A15" s="3" t="inlineStr">
        <is>
          <t>INTANGIBLE ASSETS</t>
        </is>
      </c>
    </row>
    <row r="16">
      <c r="A16" s="4" t="inlineStr">
        <is>
          <t>Intangible assets, gross</t>
        </is>
      </c>
      <c r="B16" s="6" t="n">
        <v>4163</v>
      </c>
      <c r="C16" s="5" t="n">
        <v>4101</v>
      </c>
    </row>
    <row r="17">
      <c r="A17" s="4" t="inlineStr">
        <is>
          <t>Customer relationships</t>
        </is>
      </c>
    </row>
    <row r="18">
      <c r="A18" s="3" t="inlineStr">
        <is>
          <t>INTANGIBLE ASSETS</t>
        </is>
      </c>
    </row>
    <row r="19">
      <c r="A19" s="4" t="inlineStr">
        <is>
          <t>Intangible assets, gross</t>
        </is>
      </c>
      <c r="B19" s="5" t="n">
        <v>6946</v>
      </c>
      <c r="C19" s="5" t="n">
        <v>6946</v>
      </c>
    </row>
    <row r="20">
      <c r="A20" s="4" t="inlineStr">
        <is>
          <t>Other intangibles</t>
        </is>
      </c>
    </row>
    <row r="21">
      <c r="A21" s="3" t="inlineStr">
        <is>
          <t>INTANGIBLE ASSETS</t>
        </is>
      </c>
    </row>
    <row r="22">
      <c r="A22" s="4" t="inlineStr">
        <is>
          <t>Intangible assets, gross</t>
        </is>
      </c>
      <c r="B22" s="5" t="n">
        <v>1882</v>
      </c>
      <c r="C22" s="5" t="n">
        <v>1882</v>
      </c>
    </row>
    <row r="23">
      <c r="A23" s="4" t="inlineStr">
        <is>
          <t>Brand names</t>
        </is>
      </c>
    </row>
    <row r="24">
      <c r="A24" s="3" t="inlineStr">
        <is>
          <t>INTANGIBLE ASSETS</t>
        </is>
      </c>
    </row>
    <row r="25">
      <c r="A25" s="4" t="inlineStr">
        <is>
          <t>Intangible assets, gross</t>
        </is>
      </c>
      <c r="B25" s="6" t="n">
        <v>11819</v>
      </c>
      <c r="C25" s="6" t="n">
        <v>118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1" customWidth="1" min="5" max="5"/>
    <col width="21" customWidth="1" min="6" max="6"/>
  </cols>
  <sheetData>
    <row r="1">
      <c r="A1" s="1" t="inlineStr">
        <is>
          <t>COMMITMENTS AND CONTINGENCIES - Leases (Details) $ in Thousands</t>
        </is>
      </c>
      <c r="B1" s="2" t="inlineStr">
        <is>
          <t>1 Months Ended</t>
        </is>
      </c>
      <c r="D1" s="2" t="inlineStr">
        <is>
          <t>6 Months Ended</t>
        </is>
      </c>
    </row>
    <row r="2">
      <c r="B2" s="2" t="inlineStr">
        <is>
          <t>May 31, 2020USD ($)item</t>
        </is>
      </c>
      <c r="C2" s="2" t="inlineStr">
        <is>
          <t>Apr. 30, 2020</t>
        </is>
      </c>
      <c r="D2" s="2" t="inlineStr">
        <is>
          <t>Jun. 27, 2020USD ($)item</t>
        </is>
      </c>
      <c r="E2" s="2" t="inlineStr">
        <is>
          <t>Jun. 29, 2019USD ($)</t>
        </is>
      </c>
      <c r="F2" s="2" t="inlineStr">
        <is>
          <t>Dec. 28, 2019USD ($)</t>
        </is>
      </c>
    </row>
    <row r="3">
      <c r="A3" s="3" t="inlineStr">
        <is>
          <t>Leases</t>
        </is>
      </c>
    </row>
    <row r="4">
      <c r="A4" s="4" t="inlineStr">
        <is>
          <t>Cash incentives from the landlord</t>
        </is>
      </c>
      <c r="D4" s="6" t="n">
        <v>0</v>
      </c>
    </row>
    <row r="5">
      <c r="A5" s="4" t="inlineStr">
        <is>
          <t>Derecognition of a building sale-leaseback financial obligation</t>
        </is>
      </c>
      <c r="D5" s="5" t="n">
        <v>2390</v>
      </c>
    </row>
    <row r="6">
      <c r="A6" s="4" t="inlineStr">
        <is>
          <t>Derecognition of a building sale-leaseback fixed asset, net of depreciation</t>
        </is>
      </c>
      <c r="D6" s="5" t="n">
        <v>2357</v>
      </c>
    </row>
    <row r="7">
      <c r="A7" s="4" t="inlineStr">
        <is>
          <t>ROU asset</t>
        </is>
      </c>
      <c r="D7" s="5" t="n">
        <v>4835</v>
      </c>
      <c r="F7" s="6" t="n">
        <v>4578</v>
      </c>
    </row>
    <row r="8">
      <c r="A8" s="4" t="inlineStr">
        <is>
          <t>Lease liability</t>
        </is>
      </c>
      <c r="D8" s="6" t="n">
        <v>5165</v>
      </c>
    </row>
    <row r="9">
      <c r="A9" s="4" t="inlineStr">
        <is>
          <t>Term of secured borrowings used to estimate incremental borrowing rate (in years)</t>
        </is>
      </c>
      <c r="D9" s="4" t="inlineStr">
        <is>
          <t>5 years</t>
        </is>
      </c>
    </row>
    <row r="10">
      <c r="A10" s="4" t="inlineStr">
        <is>
          <t>Cash paid for amounts included in the measurement of the Company's lease liabilities</t>
        </is>
      </c>
      <c r="D10" s="6" t="n">
        <v>1405</v>
      </c>
      <c r="E10" s="6" t="n">
        <v>1298</v>
      </c>
    </row>
    <row r="11">
      <c r="A11" s="3" t="inlineStr">
        <is>
          <t>Components of lease expense</t>
        </is>
      </c>
    </row>
    <row r="12">
      <c r="A12" s="4" t="inlineStr">
        <is>
          <t>Operating lease cost</t>
        </is>
      </c>
      <c r="D12" s="5" t="n">
        <v>1297</v>
      </c>
      <c r="E12" s="5" t="n">
        <v>1247</v>
      </c>
    </row>
    <row r="13">
      <c r="A13" s="4" t="inlineStr">
        <is>
          <t>Variable lease cost</t>
        </is>
      </c>
      <c r="D13" s="5" t="n">
        <v>523</v>
      </c>
      <c r="E13" s="5" t="n">
        <v>644</v>
      </c>
    </row>
    <row r="14">
      <c r="A14" s="4" t="inlineStr">
        <is>
          <t>Less: sublease income</t>
        </is>
      </c>
      <c r="D14" s="5" t="n">
        <v>-250</v>
      </c>
    </row>
    <row r="15">
      <c r="A15" s="4" t="inlineStr">
        <is>
          <t>Total lease expense</t>
        </is>
      </c>
      <c r="D15" s="6" t="n">
        <v>1570</v>
      </c>
      <c r="E15" s="6" t="n">
        <v>1891</v>
      </c>
    </row>
    <row r="16">
      <c r="A16" s="4" t="inlineStr">
        <is>
          <t>Weighted-average remaining lease term (in years)</t>
        </is>
      </c>
      <c r="D16" s="4" t="inlineStr">
        <is>
          <t>2 years 6 months</t>
        </is>
      </c>
    </row>
    <row r="17">
      <c r="A17" s="4" t="inlineStr">
        <is>
          <t>Weighted-average discount rate</t>
        </is>
      </c>
      <c r="D17" s="4" t="inlineStr">
        <is>
          <t>5.00%</t>
        </is>
      </c>
    </row>
    <row r="18">
      <c r="A18" s="4" t="inlineStr">
        <is>
          <t>Minimum</t>
        </is>
      </c>
    </row>
    <row r="19">
      <c r="A19" s="3" t="inlineStr">
        <is>
          <t>Leases</t>
        </is>
      </c>
    </row>
    <row r="20">
      <c r="A20" s="4" t="inlineStr">
        <is>
          <t>Remaining lease term (in years)</t>
        </is>
      </c>
      <c r="D20" s="4" t="inlineStr">
        <is>
          <t>1 year 3 months</t>
        </is>
      </c>
    </row>
    <row r="21">
      <c r="A21" s="4" t="inlineStr">
        <is>
          <t>Maximum</t>
        </is>
      </c>
    </row>
    <row r="22">
      <c r="A22" s="3" t="inlineStr">
        <is>
          <t>Leases</t>
        </is>
      </c>
    </row>
    <row r="23">
      <c r="A23" s="4" t="inlineStr">
        <is>
          <t>Remaining lease term (in years)</t>
        </is>
      </c>
      <c r="D23" s="4" t="inlineStr">
        <is>
          <t>5 years</t>
        </is>
      </c>
    </row>
    <row r="24">
      <c r="A24" s="4" t="inlineStr">
        <is>
          <t>Woonsocket, RI</t>
        </is>
      </c>
    </row>
    <row r="25">
      <c r="A25" s="3" t="inlineStr">
        <is>
          <t>Leases</t>
        </is>
      </c>
    </row>
    <row r="26">
      <c r="A26" s="4" t="inlineStr">
        <is>
          <t>Number of options to extend | item</t>
        </is>
      </c>
      <c r="D26" s="5" t="n">
        <v>2</v>
      </c>
    </row>
    <row r="27">
      <c r="A27" s="4" t="inlineStr">
        <is>
          <t>Extension term (in years)</t>
        </is>
      </c>
      <c r="D27" s="4" t="inlineStr">
        <is>
          <t>5 years</t>
        </is>
      </c>
    </row>
    <row r="28">
      <c r="A28" s="4" t="inlineStr">
        <is>
          <t>Derecognition of a building sale-leaseback financial obligation</t>
        </is>
      </c>
      <c r="B28" s="6" t="n">
        <v>2390</v>
      </c>
    </row>
    <row r="29">
      <c r="A29" s="4" t="inlineStr">
        <is>
          <t>Derecognition of a building sale-leaseback fixed asset, net of depreciation</t>
        </is>
      </c>
      <c r="B29" s="5" t="n">
        <v>2357</v>
      </c>
    </row>
    <row r="30">
      <c r="A30" s="4" t="inlineStr">
        <is>
          <t>ROU asset</t>
        </is>
      </c>
      <c r="B30" s="5" t="n">
        <v>1457</v>
      </c>
    </row>
    <row r="31">
      <c r="A31" s="4" t="inlineStr">
        <is>
          <t>Lease liability</t>
        </is>
      </c>
      <c r="B31" s="6" t="n">
        <v>1457</v>
      </c>
    </row>
    <row r="32">
      <c r="A32" s="4" t="inlineStr">
        <is>
          <t>Riverside, CA</t>
        </is>
      </c>
    </row>
    <row r="33">
      <c r="A33" s="3" t="inlineStr">
        <is>
          <t>Leases</t>
        </is>
      </c>
    </row>
    <row r="34">
      <c r="A34" s="4" t="inlineStr">
        <is>
          <t>Sublease term</t>
        </is>
      </c>
      <c r="C34" s="4" t="inlineStr">
        <is>
          <t>12 months</t>
        </is>
      </c>
    </row>
    <row r="35">
      <c r="A35" s="4" t="inlineStr">
        <is>
          <t>Canada</t>
        </is>
      </c>
    </row>
    <row r="36">
      <c r="A36" s="3" t="inlineStr">
        <is>
          <t>Leases</t>
        </is>
      </c>
    </row>
    <row r="37">
      <c r="A37" s="4" t="inlineStr">
        <is>
          <t>Number of options to extend | item</t>
        </is>
      </c>
      <c r="D37" s="5" t="n">
        <v>1</v>
      </c>
    </row>
    <row r="38">
      <c r="A38" s="4" t="inlineStr">
        <is>
          <t>Extension term (in years)</t>
        </is>
      </c>
      <c r="D38" s="4" t="inlineStr">
        <is>
          <t>5 years</t>
        </is>
      </c>
    </row>
    <row r="39">
      <c r="A39" s="4" t="inlineStr">
        <is>
          <t>Lease Amendment | Woonsocket, RI</t>
        </is>
      </c>
    </row>
    <row r="40">
      <c r="A40" s="3" t="inlineStr">
        <is>
          <t>Leases</t>
        </is>
      </c>
    </row>
    <row r="41">
      <c r="A41" s="4" t="inlineStr">
        <is>
          <t>Number of options to extend | item</t>
        </is>
      </c>
      <c r="B41" s="5" t="n">
        <v>2</v>
      </c>
    </row>
    <row r="42">
      <c r="A42" s="4" t="inlineStr">
        <is>
          <t>Extension term (in years)</t>
        </is>
      </c>
      <c r="B42" s="4" t="inlineStr">
        <is>
          <t>5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the operating lease liabilities (Details) $ in Thousands</t>
        </is>
      </c>
      <c r="B1" s="2" t="inlineStr">
        <is>
          <t>Jun. 27, 2020USD ($)</t>
        </is>
      </c>
    </row>
    <row r="2">
      <c r="A2" s="3" t="inlineStr">
        <is>
          <t>Maturities of the operating lease liabilities</t>
        </is>
      </c>
    </row>
    <row r="3">
      <c r="A3" s="4" t="inlineStr">
        <is>
          <t>2020</t>
        </is>
      </c>
      <c r="B3" s="6" t="n">
        <v>1497</v>
      </c>
    </row>
    <row r="4">
      <c r="A4" s="4" t="inlineStr">
        <is>
          <t>2021</t>
        </is>
      </c>
      <c r="B4" s="5" t="n">
        <v>2448</v>
      </c>
    </row>
    <row r="5">
      <c r="A5" s="4" t="inlineStr">
        <is>
          <t>2022</t>
        </is>
      </c>
      <c r="B5" s="5" t="n">
        <v>618</v>
      </c>
    </row>
    <row r="6">
      <c r="A6" s="4" t="inlineStr">
        <is>
          <t>2023</t>
        </is>
      </c>
      <c r="B6" s="5" t="n">
        <v>465</v>
      </c>
    </row>
    <row r="7">
      <c r="A7" s="4" t="inlineStr">
        <is>
          <t>2024</t>
        </is>
      </c>
      <c r="B7" s="5" t="n">
        <v>325</v>
      </c>
    </row>
    <row r="8">
      <c r="A8" s="4" t="inlineStr">
        <is>
          <t>Thereafter</t>
        </is>
      </c>
      <c r="B8" s="5" t="n">
        <v>164</v>
      </c>
    </row>
    <row r="9">
      <c r="A9" s="4" t="inlineStr">
        <is>
          <t>Less imputed interest</t>
        </is>
      </c>
      <c r="B9" s="5" t="n">
        <v>-352</v>
      </c>
    </row>
    <row r="10">
      <c r="A10" s="4" t="inlineStr">
        <is>
          <t>Total</t>
        </is>
      </c>
      <c r="B10" s="6" t="n">
        <v>51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fixed sublease receipts (Details) $ in Thousands</t>
        </is>
      </c>
      <c r="B1" s="2" t="inlineStr">
        <is>
          <t>Jun. 27, 2020USD ($)</t>
        </is>
      </c>
    </row>
    <row r="2">
      <c r="A2" s="3" t="inlineStr">
        <is>
          <t>Future fixed sublease receipts under non-cancelable operating lease agreements</t>
        </is>
      </c>
    </row>
    <row r="3">
      <c r="A3" s="4" t="inlineStr">
        <is>
          <t>2020</t>
        </is>
      </c>
      <c r="B3" s="6" t="n">
        <v>500</v>
      </c>
    </row>
    <row r="4">
      <c r="A4" s="4" t="inlineStr">
        <is>
          <t>2021</t>
        </is>
      </c>
      <c r="B4" s="5" t="n">
        <v>250</v>
      </c>
    </row>
    <row r="5">
      <c r="A5" s="4" t="inlineStr">
        <is>
          <t>Total</t>
        </is>
      </c>
      <c r="B5" s="6" t="n">
        <v>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23" customWidth="1" min="2" max="2"/>
    <col width="25" customWidth="1" min="3" max="3"/>
  </cols>
  <sheetData>
    <row r="1">
      <c r="A1" s="1" t="inlineStr">
        <is>
          <t>SHARE BASED COMPENSATION (Details) - USD ($) $ in Thousands</t>
        </is>
      </c>
      <c r="B1" s="2" t="inlineStr">
        <is>
          <t>6 Months Ended</t>
        </is>
      </c>
    </row>
    <row r="2">
      <c r="B2" s="2" t="inlineStr">
        <is>
          <t>Jun. 27, 2020</t>
        </is>
      </c>
      <c r="C2" s="2" t="inlineStr">
        <is>
          <t>Jun. 29, 2019</t>
        </is>
      </c>
    </row>
    <row r="3">
      <c r="A3" s="3" t="inlineStr">
        <is>
          <t>SHARE BASED COMPENSATION</t>
        </is>
      </c>
    </row>
    <row r="4">
      <c r="A4" s="4" t="inlineStr">
        <is>
          <t>Stock options granted during the period (in shares)</t>
        </is>
      </c>
      <c r="B4" s="5" t="n">
        <v>21433</v>
      </c>
    </row>
    <row r="5">
      <c r="A5" s="4" t="inlineStr">
        <is>
          <t>Restricted stock granted during the period (in shares)</t>
        </is>
      </c>
      <c r="B5" s="5" t="n">
        <v>9550</v>
      </c>
    </row>
    <row r="6">
      <c r="A6" s="4" t="inlineStr">
        <is>
          <t>Stock Options</t>
        </is>
      </c>
    </row>
    <row r="7">
      <c r="A7" s="3" t="inlineStr">
        <is>
          <t>Weighted average assumptions</t>
        </is>
      </c>
    </row>
    <row r="8">
      <c r="A8" s="4" t="inlineStr">
        <is>
          <t>Expected life (in years)</t>
        </is>
      </c>
      <c r="B8" s="4" t="inlineStr">
        <is>
          <t>5 years 1 month 6 days</t>
        </is>
      </c>
      <c r="C8" s="4" t="inlineStr">
        <is>
          <t>4 years 9 months 18 days</t>
        </is>
      </c>
    </row>
    <row r="9">
      <c r="A9" s="4" t="inlineStr">
        <is>
          <t>Risk-free interest rate</t>
        </is>
      </c>
      <c r="B9" s="4" t="inlineStr">
        <is>
          <t>1.74%</t>
        </is>
      </c>
      <c r="C9" s="4" t="inlineStr">
        <is>
          <t>2.34%</t>
        </is>
      </c>
    </row>
    <row r="10">
      <c r="A10" s="4" t="inlineStr">
        <is>
          <t>Volatility</t>
        </is>
      </c>
      <c r="B10" s="4" t="inlineStr">
        <is>
          <t>67.30%</t>
        </is>
      </c>
      <c r="C10" s="4" t="inlineStr">
        <is>
          <t>64.20%</t>
        </is>
      </c>
    </row>
    <row r="11">
      <c r="A11" s="4" t="inlineStr">
        <is>
          <t>Dividend yield</t>
        </is>
      </c>
      <c r="B11" s="4" t="inlineStr">
        <is>
          <t>0.00%</t>
        </is>
      </c>
      <c r="C11" s="4" t="inlineStr">
        <is>
          <t>0.00%</t>
        </is>
      </c>
    </row>
    <row r="12">
      <c r="A12" s="4" t="inlineStr">
        <is>
          <t>Forfeiture rate</t>
        </is>
      </c>
      <c r="B12" s="4" t="inlineStr">
        <is>
          <t>14.20%</t>
        </is>
      </c>
      <c r="C12" s="4" t="inlineStr">
        <is>
          <t>24.20%</t>
        </is>
      </c>
    </row>
    <row r="13">
      <c r="A13" s="4" t="inlineStr">
        <is>
          <t>2012 Plan</t>
        </is>
      </c>
    </row>
    <row r="14">
      <c r="A14" s="3" t="inlineStr">
        <is>
          <t>SHARE BASED COMPENSATION</t>
        </is>
      </c>
    </row>
    <row r="15">
      <c r="A15" s="4" t="inlineStr">
        <is>
          <t>Number of shares authorized under the plan</t>
        </is>
      </c>
      <c r="B15" s="5" t="n">
        <v>188889</v>
      </c>
    </row>
    <row r="16">
      <c r="A16" s="4" t="inlineStr">
        <is>
          <t>Shares available to grant</t>
        </is>
      </c>
      <c r="B16" s="5" t="n">
        <v>67557</v>
      </c>
    </row>
    <row r="17">
      <c r="A17" s="4" t="inlineStr">
        <is>
          <t>2012 Plan | General and Administrative Expense</t>
        </is>
      </c>
    </row>
    <row r="18">
      <c r="A18" s="3" t="inlineStr">
        <is>
          <t>SHARE BASED COMPENSATION</t>
        </is>
      </c>
    </row>
    <row r="19">
      <c r="A19" s="4" t="inlineStr">
        <is>
          <t>Share-based compensation expense</t>
        </is>
      </c>
      <c r="B19" s="6" t="n">
        <v>31</v>
      </c>
      <c r="C19" s="6" t="n">
        <v>152</v>
      </c>
    </row>
    <row r="20">
      <c r="A20" s="4" t="inlineStr">
        <is>
          <t>2012 Plan | Stock Options</t>
        </is>
      </c>
    </row>
    <row r="21">
      <c r="A21" s="3" t="inlineStr">
        <is>
          <t>SHARE BASED COMPENSATION</t>
        </is>
      </c>
    </row>
    <row r="22">
      <c r="A22" s="4" t="inlineStr">
        <is>
          <t>Stock options outstanding (in shares)</t>
        </is>
      </c>
      <c r="B22" s="5" t="n">
        <v>71562</v>
      </c>
    </row>
    <row r="23">
      <c r="A23" s="4" t="inlineStr">
        <is>
          <t>2012 Plan | Restricted Stock Awards</t>
        </is>
      </c>
    </row>
    <row r="24">
      <c r="A24" s="3" t="inlineStr">
        <is>
          <t>SHARE BASED COMPENSATION</t>
        </is>
      </c>
    </row>
    <row r="25">
      <c r="A25" s="4" t="inlineStr">
        <is>
          <t>Unvested restricted shares outstanding</t>
        </is>
      </c>
      <c r="B25" s="5" t="n">
        <v>205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Details) - share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Stock Options</t>
        </is>
      </c>
    </row>
    <row r="4">
      <c r="A4" s="3" t="inlineStr">
        <is>
          <t>WEIGHTED AVERAGE COMMON SHARES</t>
        </is>
      </c>
    </row>
    <row r="5">
      <c r="A5" s="4" t="inlineStr">
        <is>
          <t>Anti-dilutive securities excluded from the computation of diluted earnings per share (in shares)</t>
        </is>
      </c>
      <c r="B5" s="5" t="n">
        <v>71562</v>
      </c>
      <c r="C5" s="5" t="n">
        <v>134852</v>
      </c>
      <c r="D5" s="5" t="n">
        <v>71562</v>
      </c>
      <c r="E5" s="5" t="n">
        <v>134852</v>
      </c>
    </row>
    <row r="6">
      <c r="A6" s="4" t="inlineStr">
        <is>
          <t>Restricted Stock Awards</t>
        </is>
      </c>
    </row>
    <row r="7">
      <c r="A7" s="3" t="inlineStr">
        <is>
          <t>WEIGHTED AVERAGE COMMON SHARES</t>
        </is>
      </c>
    </row>
    <row r="8">
      <c r="A8" s="4" t="inlineStr">
        <is>
          <t>Anti-dilutive securities excluded from the computation of diluted earnings per share (in shares)</t>
        </is>
      </c>
      <c r="B8" s="5" t="n">
        <v>20433</v>
      </c>
      <c r="C8" s="5" t="n">
        <v>32475</v>
      </c>
      <c r="D8" s="5" t="n">
        <v>20465</v>
      </c>
      <c r="E8" s="5" t="n">
        <v>324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BSEQUENT EVENTS (Details) - PPP Loan - USD ($)</t>
        </is>
      </c>
      <c r="B1" s="2" t="inlineStr">
        <is>
          <t>Aug. 03, 2020</t>
        </is>
      </c>
      <c r="C1" s="2" t="inlineStr">
        <is>
          <t>Aug. 22, 2020</t>
        </is>
      </c>
    </row>
    <row r="2">
      <c r="A2" s="3" t="inlineStr">
        <is>
          <t>Subsequent events</t>
        </is>
      </c>
    </row>
    <row r="3">
      <c r="A3" s="4" t="inlineStr">
        <is>
          <t>Proceeds from issuance of promissory note</t>
        </is>
      </c>
      <c r="C3" s="6" t="n">
        <v>1955</v>
      </c>
    </row>
    <row r="4">
      <c r="A4" s="4" t="inlineStr">
        <is>
          <t>Subsequent events</t>
        </is>
      </c>
    </row>
    <row r="5">
      <c r="A5" s="3" t="inlineStr">
        <is>
          <t>Subsequent events</t>
        </is>
      </c>
    </row>
    <row r="6">
      <c r="A6" s="4" t="inlineStr">
        <is>
          <t>Proceeds from issuance of promissory note</t>
        </is>
      </c>
      <c r="B6" s="6" t="n">
        <v>19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ndensed Consolidated Statements of Operations</t>
        </is>
      </c>
    </row>
    <row r="4">
      <c r="A4" s="4" t="inlineStr">
        <is>
          <t>Net sales</t>
        </is>
      </c>
      <c r="B4" s="6" t="n">
        <v>38214</v>
      </c>
      <c r="C4" s="6" t="n">
        <v>46425</v>
      </c>
      <c r="D4" s="6" t="n">
        <v>78552</v>
      </c>
      <c r="E4" s="6" t="n">
        <v>88963</v>
      </c>
    </row>
    <row r="5">
      <c r="A5" s="4" t="inlineStr">
        <is>
          <t>Cost of goods sold</t>
        </is>
      </c>
      <c r="B5" s="5" t="n">
        <v>24175</v>
      </c>
      <c r="C5" s="5" t="n">
        <v>31583</v>
      </c>
      <c r="D5" s="5" t="n">
        <v>52010</v>
      </c>
      <c r="E5" s="5" t="n">
        <v>60671</v>
      </c>
    </row>
    <row r="6">
      <c r="A6" s="4" t="inlineStr">
        <is>
          <t>Gross profit</t>
        </is>
      </c>
      <c r="B6" s="5" t="n">
        <v>14039</v>
      </c>
      <c r="C6" s="5" t="n">
        <v>14842</v>
      </c>
      <c r="D6" s="5" t="n">
        <v>26542</v>
      </c>
      <c r="E6" s="5" t="n">
        <v>28292</v>
      </c>
    </row>
    <row r="7">
      <c r="A7" s="4" t="inlineStr">
        <is>
          <t>General &amp; administrative expenses</t>
        </is>
      </c>
      <c r="B7" s="5" t="n">
        <v>6729</v>
      </c>
      <c r="C7" s="5" t="n">
        <v>8523</v>
      </c>
      <c r="D7" s="5" t="n">
        <v>14876</v>
      </c>
      <c r="E7" s="5" t="n">
        <v>17902</v>
      </c>
    </row>
    <row r="8">
      <c r="A8" s="4" t="inlineStr">
        <is>
          <t>Selling expenses</t>
        </is>
      </c>
      <c r="B8" s="5" t="n">
        <v>3738</v>
      </c>
      <c r="C8" s="5" t="n">
        <v>4031</v>
      </c>
      <c r="D8" s="5" t="n">
        <v>7182</v>
      </c>
      <c r="E8" s="5" t="n">
        <v>7384</v>
      </c>
    </row>
    <row r="9">
      <c r="A9" s="4" t="inlineStr">
        <is>
          <t>Depreciation and amortization</t>
        </is>
      </c>
      <c r="B9" s="5" t="n">
        <v>813</v>
      </c>
      <c r="C9" s="5" t="n">
        <v>952</v>
      </c>
      <c r="D9" s="5" t="n">
        <v>1780</v>
      </c>
      <c r="E9" s="5" t="n">
        <v>1889</v>
      </c>
    </row>
    <row r="10">
      <c r="A10" s="4" t="inlineStr">
        <is>
          <t>Operating income</t>
        </is>
      </c>
      <c r="B10" s="5" t="n">
        <v>2759</v>
      </c>
      <c r="C10" s="5" t="n">
        <v>1336</v>
      </c>
      <c r="D10" s="5" t="n">
        <v>2704</v>
      </c>
      <c r="E10" s="5" t="n">
        <v>1117</v>
      </c>
    </row>
    <row r="11">
      <c r="A11" s="4" t="inlineStr">
        <is>
          <t>Interest expense</t>
        </is>
      </c>
      <c r="B11" s="5" t="n">
        <v>1121</v>
      </c>
      <c r="C11" s="5" t="n">
        <v>1293</v>
      </c>
      <c r="D11" s="5" t="n">
        <v>2531</v>
      </c>
      <c r="E11" s="5" t="n">
        <v>2542</v>
      </c>
    </row>
    <row r="12">
      <c r="A12" s="4" t="inlineStr">
        <is>
          <t>Income (loss) before provision for income taxes</t>
        </is>
      </c>
      <c r="B12" s="5" t="n">
        <v>1638</v>
      </c>
      <c r="C12" s="5" t="n">
        <v>43</v>
      </c>
      <c r="D12" s="5" t="n">
        <v>173</v>
      </c>
      <c r="E12" s="5" t="n">
        <v>-1425</v>
      </c>
    </row>
    <row r="13">
      <c r="A13" s="4" t="inlineStr">
        <is>
          <t>Provision for income taxes</t>
        </is>
      </c>
      <c r="B13" s="5" t="n">
        <v>351</v>
      </c>
      <c r="C13" s="5" t="n">
        <v>267</v>
      </c>
      <c r="D13" s="5" t="n">
        <v>96</v>
      </c>
      <c r="E13" s="5" t="n">
        <v>197</v>
      </c>
    </row>
    <row r="14">
      <c r="A14" s="4" t="inlineStr">
        <is>
          <t>Net income (loss)</t>
        </is>
      </c>
      <c r="B14" s="6" t="n">
        <v>1287</v>
      </c>
      <c r="C14" s="6" t="n">
        <v>-224</v>
      </c>
      <c r="D14" s="6" t="n">
        <v>77</v>
      </c>
      <c r="E14" s="6" t="n">
        <v>-1622</v>
      </c>
    </row>
    <row r="15">
      <c r="A15" s="3" t="inlineStr">
        <is>
          <t>Net income (loss) per share:</t>
        </is>
      </c>
    </row>
    <row r="16">
      <c r="A16" s="4" t="inlineStr">
        <is>
          <t>BASIC (in dollars per share)</t>
        </is>
      </c>
      <c r="B16" s="8" t="n">
        <v>0.61</v>
      </c>
      <c r="C16" s="8" t="n">
        <v>-0.11</v>
      </c>
      <c r="D16" s="8" t="n">
        <v>0.04</v>
      </c>
      <c r="E16" s="8" t="n">
        <v>-0.77</v>
      </c>
    </row>
    <row r="17">
      <c r="A17" s="4" t="inlineStr">
        <is>
          <t>DILUTED (in dollars per share)</t>
        </is>
      </c>
      <c r="B17" s="8" t="n">
        <v>0.61</v>
      </c>
      <c r="C17" s="8" t="n">
        <v>-0.11</v>
      </c>
      <c r="D17" s="8" t="n">
        <v>0.04</v>
      </c>
      <c r="E17" s="8" t="n">
        <v>-0.77</v>
      </c>
    </row>
    <row r="18">
      <c r="A18" s="3" t="inlineStr">
        <is>
          <t>Weighted average shares outstanding:</t>
        </is>
      </c>
    </row>
    <row r="19">
      <c r="A19" s="4" t="inlineStr">
        <is>
          <t>BASIC (in shares)</t>
        </is>
      </c>
      <c r="B19" s="5" t="n">
        <v>2111319</v>
      </c>
      <c r="C19" s="5" t="n">
        <v>2099927</v>
      </c>
      <c r="D19" s="5" t="n">
        <v>2110292</v>
      </c>
      <c r="E19" s="5" t="n">
        <v>2096234</v>
      </c>
    </row>
    <row r="20">
      <c r="A20" s="4" t="inlineStr">
        <is>
          <t>DILUTED (in shares)</t>
        </is>
      </c>
      <c r="B20" s="5" t="n">
        <v>2111429</v>
      </c>
      <c r="C20" s="5" t="n">
        <v>2099927</v>
      </c>
      <c r="D20" s="5" t="n">
        <v>2110370</v>
      </c>
      <c r="E20" s="5" t="n">
        <v>20962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ndensed Consolidated Statements of Comprehensive Income (Loss)</t>
        </is>
      </c>
    </row>
    <row r="4">
      <c r="A4" s="4" t="inlineStr">
        <is>
          <t>Net income (loss)</t>
        </is>
      </c>
      <c r="B4" s="6" t="n">
        <v>1287</v>
      </c>
      <c r="C4" s="6" t="n">
        <v>-224</v>
      </c>
      <c r="D4" s="6" t="n">
        <v>77</v>
      </c>
      <c r="E4" s="6" t="n">
        <v>-1622</v>
      </c>
    </row>
    <row r="5">
      <c r="A5" s="3" t="inlineStr">
        <is>
          <t>Other comprehensive income (loss):</t>
        </is>
      </c>
    </row>
    <row r="6">
      <c r="A6" s="4" t="inlineStr">
        <is>
          <t>Changes in foreign currency translation adjustments</t>
        </is>
      </c>
      <c r="B6" s="5" t="n">
        <v>48</v>
      </c>
      <c r="C6" s="5" t="n">
        <v>48</v>
      </c>
      <c r="D6" s="5" t="n">
        <v>-7</v>
      </c>
      <c r="E6" s="5" t="n">
        <v>213</v>
      </c>
    </row>
    <row r="7">
      <c r="A7" s="4" t="inlineStr">
        <is>
          <t>Comprehensive income (loss)</t>
        </is>
      </c>
      <c r="B7" s="6" t="n">
        <v>1335</v>
      </c>
      <c r="C7" s="6" t="n">
        <v>-176</v>
      </c>
      <c r="D7" s="6" t="n">
        <v>70</v>
      </c>
      <c r="E7" s="6" t="n">
        <v>-14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income (loss)</t>
        </is>
      </c>
      <c r="B4" s="6" t="n">
        <v>77</v>
      </c>
      <c r="C4" s="6" t="n">
        <v>-1622</v>
      </c>
    </row>
    <row r="5">
      <c r="A5" s="3" t="inlineStr">
        <is>
          <t>Adjustments to reconcile net income (loss) to net cash provided by (used in) operating activities:</t>
        </is>
      </c>
    </row>
    <row r="6">
      <c r="A6" s="4" t="inlineStr">
        <is>
          <t>Depreciation and amortization</t>
        </is>
      </c>
      <c r="B6" s="5" t="n">
        <v>1780</v>
      </c>
      <c r="C6" s="5" t="n">
        <v>1855</v>
      </c>
    </row>
    <row r="7">
      <c r="A7" s="4" t="inlineStr">
        <is>
          <t>Stock-based compensation expense</t>
        </is>
      </c>
      <c r="B7" s="5" t="n">
        <v>31</v>
      </c>
      <c r="C7" s="5" t="n">
        <v>152</v>
      </c>
    </row>
    <row r="8">
      <c r="A8" s="4" t="inlineStr">
        <is>
          <t>Write off of unamortized deferred financing costs</t>
        </is>
      </c>
      <c r="B8" s="5" t="n">
        <v>266</v>
      </c>
    </row>
    <row r="9">
      <c r="A9" s="4" t="inlineStr">
        <is>
          <t>Provision for allowance for doubtful accounts</t>
        </is>
      </c>
      <c r="B9" s="5" t="n">
        <v>20</v>
      </c>
      <c r="C9" s="5" t="n">
        <v>34</v>
      </c>
    </row>
    <row r="10">
      <c r="A10" s="4" t="inlineStr">
        <is>
          <t>Amortization of right of use assets</t>
        </is>
      </c>
      <c r="B10" s="5" t="n">
        <v>1201</v>
      </c>
      <c r="C10" s="5" t="n">
        <v>1030</v>
      </c>
    </row>
    <row r="11">
      <c r="A11" s="3" t="inlineStr">
        <is>
          <t>Changes in assets and liabilities:</t>
        </is>
      </c>
    </row>
    <row r="12">
      <c r="A12" s="4" t="inlineStr">
        <is>
          <t>Decrease (increase) in trade receivables</t>
        </is>
      </c>
      <c r="B12" s="5" t="n">
        <v>4638</v>
      </c>
      <c r="C12" s="5" t="n">
        <v>-4553</v>
      </c>
    </row>
    <row r="13">
      <c r="A13" s="4" t="inlineStr">
        <is>
          <t>Decrease in inventory</t>
        </is>
      </c>
      <c r="B13" s="5" t="n">
        <v>9138</v>
      </c>
      <c r="C13" s="5" t="n">
        <v>3725</v>
      </c>
    </row>
    <row r="14">
      <c r="A14" s="4" t="inlineStr">
        <is>
          <t>Decrease in lease liability</t>
        </is>
      </c>
      <c r="B14" s="5" t="n">
        <v>-1333</v>
      </c>
      <c r="C14" s="5" t="n">
        <v>-1102</v>
      </c>
    </row>
    <row r="15">
      <c r="A15" s="4" t="inlineStr">
        <is>
          <t>Increase in prepaids and other assets</t>
        </is>
      </c>
      <c r="B15" s="5" t="n">
        <v>-910</v>
      </c>
      <c r="C15" s="5" t="n">
        <v>-220</v>
      </c>
    </row>
    <row r="16">
      <c r="A16" s="4" t="inlineStr">
        <is>
          <t>Decrease in accounts payable and accrued expenses</t>
        </is>
      </c>
      <c r="B16" s="5" t="n">
        <v>-362</v>
      </c>
      <c r="C16" s="5" t="n">
        <v>-4416</v>
      </c>
    </row>
    <row r="17">
      <c r="A17" s="4" t="inlineStr">
        <is>
          <t>Net cash provided by (used in) operating activities</t>
        </is>
      </c>
      <c r="B17" s="5" t="n">
        <v>14546</v>
      </c>
      <c r="C17" s="5" t="n">
        <v>-5117</v>
      </c>
    </row>
    <row r="18">
      <c r="A18" s="3" t="inlineStr">
        <is>
          <t>Cash flows from investing activities:</t>
        </is>
      </c>
    </row>
    <row r="19">
      <c r="A19" s="4" t="inlineStr">
        <is>
          <t>Acquisitions of property and equipment</t>
        </is>
      </c>
      <c r="B19" s="5" t="n">
        <v>-864</v>
      </c>
      <c r="C19" s="5" t="n">
        <v>-1416</v>
      </c>
    </row>
    <row r="20">
      <c r="A20" s="4" t="inlineStr">
        <is>
          <t>Acquisitions of other intangible assets</t>
        </is>
      </c>
      <c r="B20" s="5" t="n">
        <v>-57</v>
      </c>
      <c r="C20" s="5" t="n">
        <v>-114</v>
      </c>
    </row>
    <row r="21">
      <c r="A21" s="4" t="inlineStr">
        <is>
          <t>Net cash used in investing activities</t>
        </is>
      </c>
      <c r="B21" s="5" t="n">
        <v>-921</v>
      </c>
      <c r="C21" s="5" t="n">
        <v>-1530</v>
      </c>
    </row>
    <row r="22">
      <c r="A22" s="3" t="inlineStr">
        <is>
          <t>Cash flows from financing activities:</t>
        </is>
      </c>
    </row>
    <row r="23">
      <c r="A23" s="4" t="inlineStr">
        <is>
          <t>Repayment of Term Loan Facility</t>
        </is>
      </c>
      <c r="C23" s="5" t="n">
        <v>-438</v>
      </c>
    </row>
    <row r="24">
      <c r="A24" s="4" t="inlineStr">
        <is>
          <t>Net (repayment) borrowings on revolving facilities</t>
        </is>
      </c>
      <c r="B24" s="5" t="n">
        <v>-13270</v>
      </c>
      <c r="C24" s="5" t="n">
        <v>7043</v>
      </c>
    </row>
    <row r="25">
      <c r="A25" s="4" t="inlineStr">
        <is>
          <t>Net cash (used in) provided by financing activities</t>
        </is>
      </c>
      <c r="B25" s="5" t="n">
        <v>-13270</v>
      </c>
      <c r="C25" s="5" t="n">
        <v>6608</v>
      </c>
    </row>
    <row r="26">
      <c r="A26" s="4" t="inlineStr">
        <is>
          <t>Effect of exchange rate changes on cash and cash equivalents</t>
        </is>
      </c>
      <c r="B26" s="5" t="n">
        <v>98</v>
      </c>
      <c r="C26" s="5" t="n">
        <v>-102</v>
      </c>
    </row>
    <row r="27">
      <c r="A27" s="4" t="inlineStr">
        <is>
          <t>Net increase (decrease) in cash and cash equivalents</t>
        </is>
      </c>
      <c r="B27" s="5" t="n">
        <v>453</v>
      </c>
      <c r="C27" s="5" t="n">
        <v>-141</v>
      </c>
    </row>
    <row r="28">
      <c r="A28" s="4" t="inlineStr">
        <is>
          <t>Cash and cash equivalents, beginning of period</t>
        </is>
      </c>
      <c r="B28" s="5" t="n">
        <v>395</v>
      </c>
      <c r="C28" s="5" t="n">
        <v>721</v>
      </c>
    </row>
    <row r="29">
      <c r="A29" s="4" t="inlineStr">
        <is>
          <t>Cash and cash equivalents, end of period</t>
        </is>
      </c>
      <c r="B29" s="5" t="n">
        <v>848</v>
      </c>
      <c r="C29" s="5" t="n">
        <v>580</v>
      </c>
    </row>
    <row r="30">
      <c r="A30" s="3" t="inlineStr">
        <is>
          <t>Supplemental disclosure of cash flow information:</t>
        </is>
      </c>
    </row>
    <row r="31">
      <c r="A31" s="4" t="inlineStr">
        <is>
          <t>Cash paid for interest</t>
        </is>
      </c>
      <c r="B31" s="5" t="n">
        <v>1643</v>
      </c>
      <c r="C31" s="5" t="n">
        <v>2034</v>
      </c>
    </row>
    <row r="32">
      <c r="A32" s="4" t="inlineStr">
        <is>
          <t>Cash paid for income taxes</t>
        </is>
      </c>
      <c r="B32" s="5" t="n">
        <v>2</v>
      </c>
      <c r="C32" s="6" t="n">
        <v>5</v>
      </c>
    </row>
    <row r="33">
      <c r="A33" s="3" t="inlineStr">
        <is>
          <t>Supplemental disclosure of non-cash investing and financing activities:</t>
        </is>
      </c>
    </row>
    <row r="34">
      <c r="A34" s="4" t="inlineStr">
        <is>
          <t>Derecognition of a building sale-leaseback fixed asset, net of depreciation</t>
        </is>
      </c>
      <c r="B34" s="5" t="n">
        <v>2357</v>
      </c>
    </row>
    <row r="35">
      <c r="A35" s="4" t="inlineStr">
        <is>
          <t>Derecognition of a building sale-leaseback financial obligation</t>
        </is>
      </c>
      <c r="B35" s="5" t="n">
        <v>-2390</v>
      </c>
    </row>
    <row r="36">
      <c r="A36" s="4" t="inlineStr">
        <is>
          <t>Right-of-use asset acquired through new operating lease</t>
        </is>
      </c>
      <c r="B36" s="5" t="n">
        <v>-1457</v>
      </c>
    </row>
    <row r="37">
      <c r="A37" s="4" t="inlineStr">
        <is>
          <t>Lease liability acquired through new operating lease</t>
        </is>
      </c>
      <c r="B37" s="6" t="n">
        <v>14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31" customWidth="1" min="6" max="6"/>
    <col width="13" customWidth="1" min="7" max="7"/>
  </cols>
  <sheetData>
    <row r="1">
      <c r="A1" s="1" t="inlineStr">
        <is>
          <t>Condensed Consolidated Statements of Stockholders' Equity - USD ($) $ in Thousands</t>
        </is>
      </c>
      <c r="B1" s="2" t="inlineStr">
        <is>
          <t>Common Stock</t>
        </is>
      </c>
      <c r="C1" s="2" t="inlineStr">
        <is>
          <t>Additional Paid in Capital</t>
        </is>
      </c>
      <c r="D1" s="2" t="inlineStr">
        <is>
          <t>Treasury Stock</t>
        </is>
      </c>
      <c r="E1" s="2" t="inlineStr">
        <is>
          <t>Accumulated Deficit</t>
        </is>
      </c>
      <c r="F1" s="2" t="inlineStr">
        <is>
          <t>Accumulated Comprehensive Loss</t>
        </is>
      </c>
      <c r="G1" s="2" t="inlineStr">
        <is>
          <t>Total</t>
        </is>
      </c>
    </row>
    <row r="2">
      <c r="A2" s="4" t="inlineStr">
        <is>
          <t>Balance, beginning of period at Dec. 29, 2018</t>
        </is>
      </c>
      <c r="B2" s="6" t="n">
        <v>2</v>
      </c>
      <c r="C2" s="6" t="n">
        <v>77396</v>
      </c>
      <c r="D2" s="6" t="n">
        <v>-1283</v>
      </c>
      <c r="E2" s="6" t="n">
        <v>-64924</v>
      </c>
      <c r="F2" s="6" t="n">
        <v>-1921</v>
      </c>
      <c r="G2" s="6" t="n">
        <v>9270</v>
      </c>
    </row>
    <row r="3">
      <c r="A3" s="4" t="inlineStr">
        <is>
          <t>Balance, beginning of period (in shares) at Dec. 29, 2018</t>
        </is>
      </c>
      <c r="B3" s="5" t="n">
        <v>2091178</v>
      </c>
    </row>
    <row r="4">
      <c r="A4" s="3" t="inlineStr">
        <is>
          <t>Increase (Decrease) in Shareholders' Equity</t>
        </is>
      </c>
    </row>
    <row r="5">
      <c r="A5" s="4" t="inlineStr">
        <is>
          <t>Issuance of common stock upon vesting of restricted shares (in shares)</t>
        </is>
      </c>
      <c r="B5" s="5" t="n">
        <v>3681</v>
      </c>
    </row>
    <row r="6">
      <c r="A6" s="4" t="inlineStr">
        <is>
          <t>Stock-based compensation, net of forfeitures</t>
        </is>
      </c>
      <c r="C6" s="5" t="n">
        <v>48</v>
      </c>
      <c r="G6" s="5" t="n">
        <v>48</v>
      </c>
    </row>
    <row r="7">
      <c r="A7" s="4" t="inlineStr">
        <is>
          <t>Net loss for the period</t>
        </is>
      </c>
      <c r="E7" s="5" t="n">
        <v>-1398</v>
      </c>
      <c r="G7" s="5" t="n">
        <v>-1398</v>
      </c>
    </row>
    <row r="8">
      <c r="A8" s="4" t="inlineStr">
        <is>
          <t>Foreign currency translation adjustment</t>
        </is>
      </c>
      <c r="F8" s="5" t="n">
        <v>165</v>
      </c>
      <c r="G8" s="5" t="n">
        <v>165</v>
      </c>
    </row>
    <row r="9">
      <c r="A9" s="4" t="inlineStr">
        <is>
          <t>Balance, end of period at Mar. 30, 2019</t>
        </is>
      </c>
      <c r="B9" s="6" t="n">
        <v>2</v>
      </c>
      <c r="C9" s="5" t="n">
        <v>77444</v>
      </c>
      <c r="D9" s="5" t="n">
        <v>-1283</v>
      </c>
      <c r="E9" s="5" t="n">
        <v>-66322</v>
      </c>
      <c r="F9" s="5" t="n">
        <v>-1756</v>
      </c>
      <c r="G9" s="5" t="n">
        <v>8085</v>
      </c>
    </row>
    <row r="10">
      <c r="A10" s="4" t="inlineStr">
        <is>
          <t>Balance, end of period (in shares) at Mar. 30, 2019</t>
        </is>
      </c>
      <c r="B10" s="5" t="n">
        <v>2094859</v>
      </c>
    </row>
    <row r="11">
      <c r="A11" s="4" t="inlineStr">
        <is>
          <t>Balance, beginning of period at Dec. 29, 2018</t>
        </is>
      </c>
      <c r="B11" s="6" t="n">
        <v>2</v>
      </c>
      <c r="C11" s="5" t="n">
        <v>77396</v>
      </c>
      <c r="D11" s="5" t="n">
        <v>-1283</v>
      </c>
      <c r="E11" s="5" t="n">
        <v>-64924</v>
      </c>
      <c r="F11" s="5" t="n">
        <v>-1921</v>
      </c>
      <c r="G11" s="5" t="n">
        <v>9270</v>
      </c>
    </row>
    <row r="12">
      <c r="A12" s="4" t="inlineStr">
        <is>
          <t>Balance, beginning of period (in shares) at Dec. 29, 2018</t>
        </is>
      </c>
      <c r="B12" s="5" t="n">
        <v>2091178</v>
      </c>
    </row>
    <row r="13">
      <c r="A13" s="3" t="inlineStr">
        <is>
          <t>Increase (Decrease) in Shareholders' Equity</t>
        </is>
      </c>
    </row>
    <row r="14">
      <c r="A14" s="4" t="inlineStr">
        <is>
          <t>Net loss for the period</t>
        </is>
      </c>
      <c r="G14" s="5" t="n">
        <v>-1622</v>
      </c>
    </row>
    <row r="15">
      <c r="A15" s="4" t="inlineStr">
        <is>
          <t>Foreign currency translation adjustment</t>
        </is>
      </c>
      <c r="G15" s="5" t="n">
        <v>213</v>
      </c>
    </row>
    <row r="16">
      <c r="A16" s="4" t="inlineStr">
        <is>
          <t>Balance, end of period at Jun. 29, 2019</t>
        </is>
      </c>
      <c r="B16" s="6" t="n">
        <v>2</v>
      </c>
      <c r="C16" s="5" t="n">
        <v>77548</v>
      </c>
      <c r="D16" s="5" t="n">
        <v>-1283</v>
      </c>
      <c r="E16" s="5" t="n">
        <v>-65507</v>
      </c>
      <c r="F16" s="5" t="n">
        <v>-2747</v>
      </c>
      <c r="G16" s="5" t="n">
        <v>8013</v>
      </c>
    </row>
    <row r="17">
      <c r="A17" s="4" t="inlineStr">
        <is>
          <t>Balance, end of period (in shares) at Jun. 29, 2019</t>
        </is>
      </c>
      <c r="B17" s="5" t="n">
        <v>2102968</v>
      </c>
    </row>
    <row r="18">
      <c r="A18" s="4" t="inlineStr">
        <is>
          <t>Balance, beginning of period at Mar. 30, 2019</t>
        </is>
      </c>
      <c r="B18" s="6" t="n">
        <v>2</v>
      </c>
      <c r="C18" s="5" t="n">
        <v>77444</v>
      </c>
      <c r="D18" s="5" t="n">
        <v>-1283</v>
      </c>
      <c r="E18" s="5" t="n">
        <v>-66322</v>
      </c>
      <c r="F18" s="5" t="n">
        <v>-1756</v>
      </c>
      <c r="G18" s="5" t="n">
        <v>8085</v>
      </c>
    </row>
    <row r="19">
      <c r="A19" s="4" t="inlineStr">
        <is>
          <t>Balance, beginning of period (in shares) at Mar. 30, 2019</t>
        </is>
      </c>
      <c r="B19" s="5" t="n">
        <v>2094859</v>
      </c>
    </row>
    <row r="20">
      <c r="A20" s="3" t="inlineStr">
        <is>
          <t>Increase (Decrease) in Shareholders' Equity</t>
        </is>
      </c>
    </row>
    <row r="21">
      <c r="A21" s="4" t="inlineStr">
        <is>
          <t>Issuance of common stock upon vesting of restricted shares (in shares)</t>
        </is>
      </c>
      <c r="B21" s="5" t="n">
        <v>8109</v>
      </c>
    </row>
    <row r="22">
      <c r="A22" s="4" t="inlineStr">
        <is>
          <t>Stock-based compensation, net of forfeitures</t>
        </is>
      </c>
      <c r="C22" s="5" t="n">
        <v>104</v>
      </c>
      <c r="G22" s="5" t="n">
        <v>104</v>
      </c>
    </row>
    <row r="23">
      <c r="A23" s="4" t="inlineStr">
        <is>
          <t>Net loss for the period</t>
        </is>
      </c>
      <c r="E23" s="5" t="n">
        <v>-224</v>
      </c>
      <c r="G23" s="5" t="n">
        <v>-224</v>
      </c>
    </row>
    <row r="24">
      <c r="A24" s="4" t="inlineStr">
        <is>
          <t>Foreign currency translation adjustment</t>
        </is>
      </c>
      <c r="F24" s="5" t="n">
        <v>48</v>
      </c>
      <c r="G24" s="5" t="n">
        <v>48</v>
      </c>
    </row>
    <row r="25">
      <c r="A25" s="4" t="inlineStr">
        <is>
          <t>Balance, end of period at Jun. 29, 2019</t>
        </is>
      </c>
      <c r="B25" s="6" t="n">
        <v>2</v>
      </c>
      <c r="C25" s="5" t="n">
        <v>77548</v>
      </c>
      <c r="D25" s="5" t="n">
        <v>-1283</v>
      </c>
      <c r="E25" s="5" t="n">
        <v>-65507</v>
      </c>
      <c r="F25" s="5" t="n">
        <v>-2747</v>
      </c>
      <c r="G25" s="5" t="n">
        <v>8013</v>
      </c>
    </row>
    <row r="26">
      <c r="A26" s="4" t="inlineStr">
        <is>
          <t>Balance, end of period (in shares) at Jun. 29, 2019</t>
        </is>
      </c>
      <c r="B26" s="5" t="n">
        <v>2102968</v>
      </c>
    </row>
    <row r="27">
      <c r="A27" s="4" t="inlineStr">
        <is>
          <t>Balance, beginning of period at Dec. 28, 2019</t>
        </is>
      </c>
      <c r="B27" s="6" t="n">
        <v>2</v>
      </c>
      <c r="C27" s="5" t="n">
        <v>77715</v>
      </c>
      <c r="D27" s="5" t="n">
        <v>-1283</v>
      </c>
      <c r="E27" s="5" t="n">
        <v>-69088</v>
      </c>
      <c r="F27" s="5" t="n">
        <v>-1763</v>
      </c>
      <c r="G27" s="5" t="n">
        <v>5583</v>
      </c>
    </row>
    <row r="28">
      <c r="A28" s="4" t="inlineStr">
        <is>
          <t>Balance, beginning of period (in shares) at Dec. 28, 2019</t>
        </is>
      </c>
      <c r="B28" s="5" t="n">
        <v>2108743</v>
      </c>
    </row>
    <row r="29">
      <c r="A29" s="3" t="inlineStr">
        <is>
          <t>Increase (Decrease) in Shareholders' Equity</t>
        </is>
      </c>
    </row>
    <row r="30">
      <c r="A30" s="4" t="inlineStr">
        <is>
          <t>Issuance of common stock upon vesting of restricted shares (in shares)</t>
        </is>
      </c>
      <c r="B30" s="5" t="n">
        <v>1064</v>
      </c>
    </row>
    <row r="31">
      <c r="A31" s="4" t="inlineStr">
        <is>
          <t>Fractional share Issuance upon reverse stock split</t>
        </is>
      </c>
      <c r="B31" s="5" t="n">
        <v>1620</v>
      </c>
    </row>
    <row r="32">
      <c r="A32" s="4" t="inlineStr">
        <is>
          <t>Stock-based compensation, net of forfeitures</t>
        </is>
      </c>
      <c r="C32" s="5" t="n">
        <v>-11</v>
      </c>
      <c r="G32" s="5" t="n">
        <v>-11</v>
      </c>
    </row>
    <row r="33">
      <c r="A33" s="4" t="inlineStr">
        <is>
          <t>Net loss for the period</t>
        </is>
      </c>
      <c r="E33" s="5" t="n">
        <v>-1210</v>
      </c>
      <c r="G33" s="5" t="n">
        <v>-1210</v>
      </c>
    </row>
    <row r="34">
      <c r="A34" s="4" t="inlineStr">
        <is>
          <t>Foreign currency translation adjustment</t>
        </is>
      </c>
      <c r="F34" s="5" t="n">
        <v>-55</v>
      </c>
      <c r="G34" s="5" t="n">
        <v>-55</v>
      </c>
    </row>
    <row r="35">
      <c r="A35" s="4" t="inlineStr">
        <is>
          <t>Balance, end of period at Mar. 28, 2020</t>
        </is>
      </c>
      <c r="B35" s="6" t="n">
        <v>2</v>
      </c>
      <c r="C35" s="5" t="n">
        <v>77704</v>
      </c>
      <c r="D35" s="5" t="n">
        <v>-1283</v>
      </c>
      <c r="E35" s="5" t="n">
        <v>-70298</v>
      </c>
      <c r="F35" s="5" t="n">
        <v>-1818</v>
      </c>
      <c r="G35" s="5" t="n">
        <v>4307</v>
      </c>
    </row>
    <row r="36">
      <c r="A36" s="4" t="inlineStr">
        <is>
          <t>Balance, end of period (in shares) at Mar. 28, 2020</t>
        </is>
      </c>
      <c r="B36" s="5" t="n">
        <v>2111427</v>
      </c>
    </row>
    <row r="37">
      <c r="A37" s="4" t="inlineStr">
        <is>
          <t>Balance, beginning of period at Dec. 28, 2019</t>
        </is>
      </c>
      <c r="B37" s="6" t="n">
        <v>2</v>
      </c>
      <c r="C37" s="5" t="n">
        <v>77715</v>
      </c>
      <c r="D37" s="5" t="n">
        <v>-1283</v>
      </c>
      <c r="E37" s="5" t="n">
        <v>-69088</v>
      </c>
      <c r="F37" s="5" t="n">
        <v>-1763</v>
      </c>
      <c r="G37" s="5" t="n">
        <v>5583</v>
      </c>
    </row>
    <row r="38">
      <c r="A38" s="4" t="inlineStr">
        <is>
          <t>Balance, beginning of period (in shares) at Dec. 28, 2019</t>
        </is>
      </c>
      <c r="B38" s="5" t="n">
        <v>2108743</v>
      </c>
    </row>
    <row r="39">
      <c r="A39" s="3" t="inlineStr">
        <is>
          <t>Increase (Decrease) in Shareholders' Equity</t>
        </is>
      </c>
    </row>
    <row r="40">
      <c r="A40" s="4" t="inlineStr">
        <is>
          <t>Net loss for the period</t>
        </is>
      </c>
      <c r="G40" s="5" t="n">
        <v>77</v>
      </c>
    </row>
    <row r="41">
      <c r="A41" s="4" t="inlineStr">
        <is>
          <t>Foreign currency translation adjustment</t>
        </is>
      </c>
      <c r="G41" s="5" t="n">
        <v>-7</v>
      </c>
    </row>
    <row r="42">
      <c r="A42" s="4" t="inlineStr">
        <is>
          <t>Balance, end of period at Jun. 27, 2020</t>
        </is>
      </c>
      <c r="B42" s="6" t="n">
        <v>2</v>
      </c>
      <c r="C42" s="5" t="n">
        <v>77746</v>
      </c>
      <c r="D42" s="5" t="n">
        <v>-1283</v>
      </c>
      <c r="E42" s="5" t="n">
        <v>-69011</v>
      </c>
      <c r="F42" s="5" t="n">
        <v>-1770</v>
      </c>
      <c r="G42" s="5" t="n">
        <v>5684</v>
      </c>
    </row>
    <row r="43">
      <c r="A43" s="4" t="inlineStr">
        <is>
          <t>Balance, end of period (in shares) at Jun. 27, 2020</t>
        </is>
      </c>
      <c r="B43" s="5" t="n">
        <v>2114103</v>
      </c>
    </row>
    <row r="44">
      <c r="A44" s="4" t="inlineStr">
        <is>
          <t>Balance, beginning of period at Mar. 28, 2020</t>
        </is>
      </c>
      <c r="B44" s="6" t="n">
        <v>2</v>
      </c>
      <c r="C44" s="5" t="n">
        <v>77704</v>
      </c>
      <c r="D44" s="5" t="n">
        <v>-1283</v>
      </c>
      <c r="E44" s="5" t="n">
        <v>-70298</v>
      </c>
      <c r="F44" s="5" t="n">
        <v>-1818</v>
      </c>
      <c r="G44" s="5" t="n">
        <v>4307</v>
      </c>
    </row>
    <row r="45">
      <c r="A45" s="4" t="inlineStr">
        <is>
          <t>Balance, beginning of period (in shares) at Mar. 28, 2020</t>
        </is>
      </c>
      <c r="B45" s="5" t="n">
        <v>2111427</v>
      </c>
    </row>
    <row r="46">
      <c r="A46" s="3" t="inlineStr">
        <is>
          <t>Increase (Decrease) in Shareholders' Equity</t>
        </is>
      </c>
    </row>
    <row r="47">
      <c r="A47" s="4" t="inlineStr">
        <is>
          <t>Issuance of common stock upon vesting of restricted shares (in shares)</t>
        </is>
      </c>
      <c r="B47" s="5" t="n">
        <v>2676</v>
      </c>
    </row>
    <row r="48">
      <c r="A48" s="4" t="inlineStr">
        <is>
          <t>Stock-based compensation, net of forfeitures</t>
        </is>
      </c>
      <c r="C48" s="5" t="n">
        <v>42</v>
      </c>
      <c r="G48" s="5" t="n">
        <v>42</v>
      </c>
    </row>
    <row r="49">
      <c r="A49" s="4" t="inlineStr">
        <is>
          <t>Net loss for the period</t>
        </is>
      </c>
      <c r="E49" s="5" t="n">
        <v>1287</v>
      </c>
      <c r="G49" s="5" t="n">
        <v>1287</v>
      </c>
    </row>
    <row r="50">
      <c r="A50" s="4" t="inlineStr">
        <is>
          <t>Foreign currency translation adjustment</t>
        </is>
      </c>
      <c r="F50" s="5" t="n">
        <v>48</v>
      </c>
      <c r="G50" s="5" t="n">
        <v>48</v>
      </c>
    </row>
    <row r="51">
      <c r="A51" s="4" t="inlineStr">
        <is>
          <t>Balance, end of period at Jun. 27, 2020</t>
        </is>
      </c>
      <c r="B51" s="6" t="n">
        <v>2</v>
      </c>
      <c r="C51" s="6" t="n">
        <v>77746</v>
      </c>
      <c r="D51" s="6" t="n">
        <v>-1283</v>
      </c>
      <c r="E51" s="6" t="n">
        <v>-69011</v>
      </c>
      <c r="F51" s="6" t="n">
        <v>-1770</v>
      </c>
      <c r="G51" s="6" t="n">
        <v>5684</v>
      </c>
    </row>
    <row r="52">
      <c r="A52" s="4" t="inlineStr">
        <is>
          <t>Balance, end of period (in shares) at Jun. 27, 2020</t>
        </is>
      </c>
      <c r="B52" s="5" t="n">
        <v>2114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27, 2020</t>
        </is>
      </c>
    </row>
    <row r="3">
      <c r="A3" s="3" t="inlineStr">
        <is>
          <t>BASIS OF PRESENTATION AND SUMMARY OF SIGNIFICANT ACCOUNTING POLICIES</t>
        </is>
      </c>
    </row>
    <row r="4">
      <c r="A4" s="4" t="inlineStr">
        <is>
          <t>BASIS OF PRESENTATION AND SUMMARY OF SIGNIFICANT ACCOUNTING POLICIES</t>
        </is>
      </c>
      <c r="B4" s="4" t="inlineStr">
        <is>
          <t>1. BASIS OF PRESENTATION AND SUMMARY OF SIGNIFICANT ACCOUNTING POLICIES
Nature of Operations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safety, nursery, monitoring, and baby gear. Most products are sold under our core brand names of Summer™, SwaddleMe ® , and born free TM . When used herein, the terms the “Company,” “we,” “us,” and “our” mean Summer Infant, Inc. and its consolidated subsidiaries.
Basis of Presentation and Principles of Consolidation
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December 28, 2019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December 28, 2019 included in its Annual Report on Form 10-K filed with the SEC on March 18, 2020, as amended on April 24, 2020.
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
All dollar amounts included in the Notes to Condensed Consolidated Financial Statements are in thousands of U.S. dollars, except share and per share amounts.
In March 2020, the Company completed a 1-for-9 reverse stock split of the Company's issued and outstanding shares of common stock in order to regain compliance with Nasdaq's minimum bid price requirement. Accordingly, all information in the financial statements and accompanying notes included within this Quarterly Report on Form 10-Q have been adjusted retrospectively to give effect to the reverse stock split as if it occurred at the beginning of the first period presented.
Reclassification
Previously reported amounts have been revised in the accompanying condensed consolidated statement of cash flows to properly state certain right to use assets and lease liabilities. These revisions had no impact on the company’s net cash provided by or used in operating activites.
Revenue Recognition
The Company recognizes revenue to depict the transfer of promised goods to customers in an amount that reflects what it expects to receive in exchange for the goods.
The Company’s principal activities from which it generates its revenue is product sales. The Company has one reportable segment of business.
Revenue is measured based on consideration specified in a contract with a customer. The Company recognizes revenue when it satisfies a performance obligation in a contract by transferring control over a product to a customer when product delivery occurs. Consideration is typically paid approximately 60 days from the time control is transfe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selling costs.
A performance obligation is a promise in a contract to transfer a distinct product to the customer, which for the Company is transfer of juvenile products to its customers. The transaction price of a contract is allocated to each distinct performance obligation and recognized as revenue when or as the customer receives the benefit of the performance obligation.
A transaction price is the amount of consideration the Company expects to receive under the arrangement. The Company is required to estimate variable consideration (if any) and to factor that estimation into the determination of the transaction price. The Company conducts its business with customers through valid purchase or sales orders each of which is considered a separate contract because individual orders are not interdependent on one another. Product transaction prices on a purchase or sale order are discrete and stand-alone. Purchase or sales orders may be issued under either a customer master service agreement or a reseller allowance agreement. Purchase or sales orders, master service agreements, and reseller allowance agreements, which are specific and unique to each customer, may include product price discounts, markdown allowances, return allowances, and/or volume rebates which reduce the consideration due from customers. Variable consideration is estimated using the most likely amount method, which is based on historical experience as well as current information such as sales forecasts.
Contracts may also include cooperative advertising arrangements where the Company allows a discount from invoiced product amounts in exchange for customer purchased advertising that features the Company’s products. These allowances are generally based upon product purchases or specific advertising campaigns. Such allowances are accrued when the related revenue is recognized. These cooperative advertising arrangements provide a distinct benefit and fair value and are accounted for as direct selling expenses.
Use of Estimates
The preparation of financial statements in accordance with GAAP requires management to make estimates and assumptions that affect certain reported amounts of revenues, expenses, assets, liabilities and related disclosures. These estimates are based on management’s best knowledge as of the date the financial statements are published of current events and actions the Company may undertake in the future. Accordingly, actual results could differ from those estimates.
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Changes in the allowance for doubtful accounts are as follows:
For the
Six months ended
June 27, 2020
June 29, 2019
Allowance for doubtful accounts, beginning of period
$
542
$
304
Charges to costs and expenses, net
20
34
Account write-offs
—
—
Allowance for doubtful accounts, end of period
$
562
$
338
Inventory Valuation
Inventory is comprised mostly of finished goods and some component parts and is stated at the lower of cost using the first-in, first-out (“FIFO”) method, or net realizable value. The Company regularly reviews slow-moving and excess inventories, and writes down inventories to net realizable value if the expected net proceeds from the disposals of excess inventory are less than the carrying cost of the merchandise.
Leases
The Company determines if an arrangement is a lease at inception. Operating leases are included in operating lease right-of-use (“ROU”) assets and operating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s uses its incremental borrowing rate based on the information available at commencement date in determining the present value of lease payments. The operating lease ROU asset also includes any lease payments made and excludes lease incentives. The Company’s lease terms may include options to extend or terminate the lease when it is reasonably certain that the Company will exercise that option.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to which the Company has elected to apply the practical expedient and account for each lease component and related non-lease component as one single component. The lease component results in a ROU asset being recorded on the balance sheet. Lease expense for lease payments is recognized on a straight-line basis over the lease term.
Income Taxes
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 The net deferred tax assets and liabilities are presented as noncurrent.
The Company utilized the discrete method of accounting for income taxes in the U.S. for the three and six months ended June 27, 2020 and for the three and six months ended June 29, 2019 as it believes the discrete method results in a more accurate representation of the income tax provision for the periods.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On March 27, 2020, the U.S. CARES Act was enacted, which provided a substantial tax-and-spending package intended to provide additional economic stimulus to address the impact of the COVID-19 pandemic. The U.S.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As a result of the U.S. CARES Act tax law changes, we recognized a $262 tax benefit related to the increase in interest deduction occurring during the fiscal year ended December 28, 2019 which was fully reserved for. The impact of the CARES Act in prospective periods may differ from our estimate as of June 27, 2020 due to changes in interpretations and assumptions, guidance that may be issued and actions the Company may take in response to the CARES Act. The CARES Act is highly detailed, and the Company will continue to assess the impact that various provisions will have on its business.
Net Loss/Income Per Share
Basic income or loss per share for the Company is computed by dividing net income or loss by the weighted-average number of shares of common stock outstanding during the period. Diluted income or loss per share includes the dilutive impact of outstanding stock options and unvested restricted shares.
Translation of Foreign Currencies
Assets and liabilities of the Company’s foreign subsidiaries whose functional currency is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loss. Assets and liabilities of the Company’s foreign subsidiaries whose functional currency is the U.S. dollar are remeasured into U.S. dollars at the their historical rates or the exchange rate in effect at the end of the quarter and the income and expense accounts of these affiliates have been remeasured at average rates prevailing during each respective quarter. Resulting remeasurement adjustments are made to the condensed consolidated statement of operations. Foreign exchange transaction gains and losses are included in the accompanying interim condensed consolidated statement of operations.
2020 Plan and COVID-19 Pandemic
In March 2020, the COVID-19 outbreak was declared a global pandemic and became widespread in the U.S. While our products are considered “essential” and our distribution center located in California continues to operate, some of our customers have been impacted and, to the extent they operated retail stores, have been required to close their stores and curtail operations. We began to see an impact on orders at the end of March and may continue to see lower demand in the near term as governmental restrictions on businesses remain in place. Due to the uncertainty with respect to when governmental restrictions may be lifted and the widespread nature of the pandemic, we cannot currently predict how it will impact our business in the long term. The Company is not currently aware of any events or circumstances arising from the COVID-19 pandemic that would require us to update any estimates, judgments or materially revise the carrying value of our assets or liabilities. The Company’s estimates may change, however, as events evolve and additional information is obtained, and any such changes will be recognized in the condensed consolidated financial statements.
Beginning in the first quarter of 2020, the Company implemented various restructuring initiatives to streamline operations and support its liquidity needs, including headcount reductions, reductions in facility space, and other cost reductions, as well as working with its lenders to amend its credit facility and term loan agreement to undertake these restructuring initiatives and to provide availability. In addition, the Company has begun taking actions to mitigate the impact of the expiration in August 2020 of tariff exclusions previously granted with respect to certain of its products, including seeking price increases from its customers and alternative manufacturing sources. In light of the ongoing uncertainty surrounding the COVID-19 pandemic in the U.S. and other countries and unpredictable economic consequences in the coming months, the Company applied for and in August 2020, received a loan through the Paycheck Protection Program of the U.S. CARES Act in the amount of $1,955, which may be used to fund certain qualified expenses, including payroll costs, rent and utility costs. The Company believes that its existing plan will generate sufficient cash which, along with its existing cash and availability under its facilities, will enable it to fund operations through at least the next 12 months. To the extent the Company experiences unexpected impacts from the COVID-19 pandemic or is unable to meet its current financial forecast, the Company would take further action to reduce costs, mitigate risks to its supply chain and, if necessary, seek to raise additional funds through debt or equity financings, restructure our existing debt, engage in strategic collaborations, and/or a strategic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27, 2020</t>
        </is>
      </c>
    </row>
    <row r="3">
      <c r="A3" s="3" t="inlineStr">
        <is>
          <t>REVENUE RECOGNITION</t>
        </is>
      </c>
    </row>
    <row r="4">
      <c r="A4" s="4" t="inlineStr">
        <is>
          <t>REVENUE RECOGNITION</t>
        </is>
      </c>
      <c r="B4" s="4" t="inlineStr">
        <is>
          <t>2. REVENUE RECOGNITION
Disaggregation of Revenue
The Company’s revenue is primarily from distinct fixed-price product sales in the juvenile product market, to similar customers and channels utilizing similar types of contracts that are short term in nature (less than one year). The Company does not sell service agreements or goods over a period of time and does not sell or utilize customer financing arrangements or time-and-material contracts.
The following is a table that presents net sales by geographical area:
For the three
For the three
months ended
months ended
June 27, 2020
June 29, 2019
United States
$
35,800
$
39,064
All Other
2,414
7,361
Net Sales
$
38,214
$
46,425
For the six
For the nine
months ended
months ended
June 27, 2020
June 29, 2019
United States
$
71,578
$
75,300
All Other
6,974
13,663
Net Sales
$
78,552
$
88,963
All Other consists of Canada, Europe, South America, Mexico, Asia, and the Middle East.
Contract Balances
The Company does not have any contract assets such as work-in-process or contract liabilities such as customer advances. All trade receivables on the Company's condensed consolidated balance sheet are from contracts with customers.
Contract Costs
Costs incurred to obtain a contract are capitalized unless short term in nature. As a practical expedient, costs to obtain a contract that are short term in nature are expensed as incurred. All contract costs incurred in the three and six months ended June 27, 2020 and three and six months ended June 29, 2019 fall under the provisions of the practical expedient and have therefore been expen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30:16Z</dcterms:created>
  <dcterms:modified xmlns:dcterms="http://purl.org/dc/terms/" xmlns:xsi="http://www.w3.org/2001/XMLSchema-instance" xsi:type="dcterms:W3CDTF">2020-08-11T16:30:16Z</dcterms:modified>
</cp:coreProperties>
</file>